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Debt and Credit Arrangements" sheetId="11" state="visible" r:id="rId11"/>
    <sheet xmlns:r="http://schemas.openxmlformats.org/officeDocument/2006/relationships" name="Commitments and Contingencies" sheetId="12" state="visible" r:id="rId12"/>
    <sheet xmlns:r="http://schemas.openxmlformats.org/officeDocument/2006/relationships" name="Stock Incentive Plans" sheetId="13" state="visible" r:id="rId13"/>
    <sheet xmlns:r="http://schemas.openxmlformats.org/officeDocument/2006/relationships" name="Treasury Shares and Share Repur"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Earnings Per Share"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Revenue Recognition (Tables)" sheetId="21" state="visible" r:id="rId21"/>
    <sheet xmlns:r="http://schemas.openxmlformats.org/officeDocument/2006/relationships" name="Debt and Credit Arrangements (T" sheetId="22" state="visible" r:id="rId22"/>
    <sheet xmlns:r="http://schemas.openxmlformats.org/officeDocument/2006/relationships" name="Stock Incentive Plans (Tables)" sheetId="23" state="visible" r:id="rId23"/>
    <sheet xmlns:r="http://schemas.openxmlformats.org/officeDocument/2006/relationships" name="Fair Value Measurements (Tables" sheetId="24" state="visible" r:id="rId24"/>
    <sheet xmlns:r="http://schemas.openxmlformats.org/officeDocument/2006/relationships" name="Earnings Per Share (Tables)" sheetId="25" state="visible" r:id="rId25"/>
    <sheet xmlns:r="http://schemas.openxmlformats.org/officeDocument/2006/relationships" name="Description of Business (Detail" sheetId="26" state="visible" r:id="rId26"/>
    <sheet xmlns:r="http://schemas.openxmlformats.org/officeDocument/2006/relationships" name="Revenue Recognition - Point of " sheetId="27" state="visible" r:id="rId27"/>
    <sheet xmlns:r="http://schemas.openxmlformats.org/officeDocument/2006/relationships" name="Revenue Recognition - Narrative" sheetId="28" state="visible" r:id="rId28"/>
    <sheet xmlns:r="http://schemas.openxmlformats.org/officeDocument/2006/relationships" name="Revenue Recognition - Deferred " sheetId="29" state="visible" r:id="rId29"/>
    <sheet xmlns:r="http://schemas.openxmlformats.org/officeDocument/2006/relationships" name="Revenue Recognition - Revenue R" sheetId="30" state="visible" r:id="rId30"/>
    <sheet xmlns:r="http://schemas.openxmlformats.org/officeDocument/2006/relationships" name="Revenue Recognition - Percentag" sheetId="31" state="visible" r:id="rId31"/>
    <sheet xmlns:r="http://schemas.openxmlformats.org/officeDocument/2006/relationships" name="Debt and Credit Arrangements - " sheetId="32" state="visible" r:id="rId32"/>
    <sheet xmlns:r="http://schemas.openxmlformats.org/officeDocument/2006/relationships" name="Debt and Credit Arrangements _2" sheetId="33" state="visible" r:id="rId33"/>
    <sheet xmlns:r="http://schemas.openxmlformats.org/officeDocument/2006/relationships" name="Stock Incentive Plans - Narrati" sheetId="34" state="visible" r:id="rId34"/>
    <sheet xmlns:r="http://schemas.openxmlformats.org/officeDocument/2006/relationships" name="Stock Incentive Plans - Stock A" sheetId="35" state="visible" r:id="rId35"/>
    <sheet xmlns:r="http://schemas.openxmlformats.org/officeDocument/2006/relationships" name="Treasury Shares and Share Rep_2" sheetId="36" state="visible" r:id="rId36"/>
    <sheet xmlns:r="http://schemas.openxmlformats.org/officeDocument/2006/relationships" name="Income Taxes (Details)" sheetId="37" state="visible" r:id="rId37"/>
    <sheet xmlns:r="http://schemas.openxmlformats.org/officeDocument/2006/relationships" name="Fair Value Measurements (Detail" sheetId="38" state="visible" r:id="rId38"/>
    <sheet xmlns:r="http://schemas.openxmlformats.org/officeDocument/2006/relationships" name="Earnings Per Share - Basic and " sheetId="39" state="visible" r:id="rId39"/>
    <sheet xmlns:r="http://schemas.openxmlformats.org/officeDocument/2006/relationships" name="Earnings Per Share - Anti-Dilut"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9 Months Ended</t>
        </is>
      </c>
    </row>
    <row r="2">
      <c r="B2" s="2" t="inlineStr">
        <is>
          <t>Oct. 28, 2023</t>
        </is>
      </c>
      <c r="C2" s="2" t="inlineStr">
        <is>
          <t>Nov. 1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28,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559</t>
        </is>
      </c>
      <c r="C8" s="4" t="inlineStr">
        <is>
          <t xml:space="preserve"> </t>
        </is>
      </c>
    </row>
    <row r="9">
      <c r="A9" s="4" t="inlineStr">
        <is>
          <t>Entity Registrant Name</t>
        </is>
      </c>
      <c r="B9" s="4" t="inlineStr">
        <is>
          <t>BJ’S WHOLESALE CLUB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2936287</t>
        </is>
      </c>
      <c r="C11" s="4" t="inlineStr">
        <is>
          <t xml:space="preserve"> </t>
        </is>
      </c>
    </row>
    <row r="12">
      <c r="A12" s="4" t="inlineStr">
        <is>
          <t>Entity Address, Address Line One</t>
        </is>
      </c>
      <c r="B12" s="4" t="inlineStr">
        <is>
          <t>350 Campus Drive</t>
        </is>
      </c>
      <c r="C12" s="4" t="inlineStr">
        <is>
          <t xml:space="preserve"> </t>
        </is>
      </c>
    </row>
    <row r="13">
      <c r="A13" s="4" t="inlineStr">
        <is>
          <t>Entity Address, City or Town</t>
        </is>
      </c>
      <c r="B13" s="4" t="inlineStr">
        <is>
          <t>Marlborough</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752</t>
        </is>
      </c>
      <c r="C15" s="4" t="inlineStr">
        <is>
          <t xml:space="preserve"> </t>
        </is>
      </c>
    </row>
    <row r="16">
      <c r="A16" s="4" t="inlineStr">
        <is>
          <t>City Area Code</t>
        </is>
      </c>
      <c r="B16" s="4" t="inlineStr">
        <is>
          <t>774</t>
        </is>
      </c>
      <c r="C16" s="4" t="inlineStr">
        <is>
          <t xml:space="preserve"> </t>
        </is>
      </c>
    </row>
    <row r="17">
      <c r="A17" s="4" t="inlineStr">
        <is>
          <t>Local Phone Number</t>
        </is>
      </c>
      <c r="B17" s="4" t="inlineStr">
        <is>
          <t>512-7400</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BJ</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3381006</v>
      </c>
    </row>
    <row r="28">
      <c r="A28" s="4" t="inlineStr">
        <is>
          <t>Entity Central Index Key</t>
        </is>
      </c>
      <c r="B28" s="4" t="inlineStr">
        <is>
          <t>0001531152</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02-03</t>
        </is>
      </c>
      <c r="C30" s="4" t="inlineStr">
        <is>
          <t xml:space="preserve"> </t>
        </is>
      </c>
    </row>
    <row r="31">
      <c r="A31" s="4" t="inlineStr">
        <is>
          <t>Document Fiscal Period Focus</t>
        </is>
      </c>
      <c r="B31" s="4" t="inlineStr">
        <is>
          <t>Q3</t>
        </is>
      </c>
      <c r="C31" s="4" t="inlineStr">
        <is>
          <t xml:space="preserve"> </t>
        </is>
      </c>
    </row>
    <row r="32">
      <c r="A32" s="4" t="inlineStr">
        <is>
          <t>Document Fiscal Year Focus</t>
        </is>
      </c>
      <c r="B32" s="4" t="inlineStr">
        <is>
          <t>202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Oct. 28, 2023</t>
        </is>
      </c>
    </row>
    <row r="3">
      <c r="A3" s="3" t="inlineStr">
        <is>
          <t>Revenue from Contract with Customer [Abstract]</t>
        </is>
      </c>
      <c r="B3" s="4" t="inlineStr">
        <is>
          <t xml:space="preserve"> </t>
        </is>
      </c>
    </row>
    <row r="4">
      <c r="A4" s="4" t="inlineStr">
        <is>
          <t>Revenue Recognition</t>
        </is>
      </c>
      <c r="B4" s="4" t="inlineStr">
        <is>
          <t>Revenue Recognition (a) Performance Obligations The Company identifies each distinct performance obligation to transfer goods (or bundle of goods) or services. The Company recognizes revenue as it satisfies a performance obligation by transferring control of the goods or services to the customer. Net sales The Company recognizes net sales at clubs and gas stations when the customer takes possession of the goods and tenders payment. Sales tax is recorded as a liability at the point-of-sale. Revenue is recorded at the point-of-sale based on the transaction price, net of any applicable discounts, sales tax and expected refunds. For e-commerce sales, the Company recognizes sales when control of the merchandise is transferred to the customer, which is typically at the time of shipment. The following table summarizes the Company’s point-of-sale transactions at clubs and gas stations, excluding sales tax, as a percentage of both net sales and total revenues: Thirteen Weeks Ended Thirty-Nine Weeks Ended October 28, 2023 October 29, 2022 October 28, 2023 October 29, 2022 Point-of-sale transactions, excluding sales tax, as a percent of net sales 92 % 92 % 91 % 92 % Point-of-sale transactions, excluding sales tax, as a percent of total revenues 90 % 90 % 89 % 90 % Rewards programs The Company’s BJ’s Perks Rewards membership program which was in place in fiscal year 2022 and the first month of fiscal year 2023, allowed participating members to earn 2% cash back, up to a maximum of $500 per year, on qualified purchases made at BJ’s. The Company also offered a co-branded credit card program, the My BJ’s Perks program, which allowed My BJ’s Perks Mastercard credit card holders to earn up to a 10 cent-per-gallon discount on gasoline, up to 5% cash back on eligible purchases made in BJ’s clubs or online at bjs.com, and up to 2% cash back on purchases made with the card outside of BJ’s. Cash back was in the form of electronic awards issued in $10 increments that could be used online or in-club and expired six months from the date issued. In the first quarter of fiscal year 2023, the Company rebranded the rewards program. The former BJ's Perks Rewards membership program is now the Club+ program, whereby participating members earn 2% cash back, up to a maximum of $500 per year, on qualified purchases made at BJs and a 5 cent-per-gallon discount at BJ's gas locations. Cash back is in the form of electronic awards issued to each member once $10 in rewards have been earned. The Company's co-branded credit card program is now the BJ's One and BJ's One+ program, which allows cardholders with the opportunity to earn up to 5% cash back on purchases made in BJ's clubs or online at bjs.com and up to a 15 cent-per-gallon discount on gasoline when paying with a BJ's One or BJ's One+ Mastercard at our BJ’s gas locations. Cash back is in the form of electronic awards issued to each member monthly on their credit card statement date. Earned rewards under these two programs do not expire. The Company accounts for these transactions as multiple-element arrangements and allocates the transaction price to separate performance obligations using their relative fair values. The Company includes the fair value of award dollars earned in deferred revenue at the time the award dollars are earned. Earned awards may be redeemed on future purchases made at the Company. The Company recognizes revenue related to earned awards when customers redeem such awards as part of a purchase at one of the Company’s clubs or on the Company’s website or mobile app. The Company recognizes royalty revenue related to the outstanding My BJ's Perks and BJ's One and BJ's One+ credit card programs based upon actual customer activities, such as reward redemptions. Additionally, the Company deferred revenue for funds received related to marketing and other integration costs in connection with the new co-brand credit card program and will recognize these into revenue as performance obligations are satisfied. Membership The Company charges a membership fee to its customers, which allows customers to shop in the Company’s clubs, shop on the Company’s website, and purchase gasoline at the Company’s gas stations for the duration of the membership, which is generally 12 months. In addition, members have access to other ancillary services, coupon books, and promotions. As the Company has the obligation to provide access to its clubs, website, and gas stations for the duration of the membership term, the Company recognizes membership fees on a straight-line basis over the life of the membership. Gift Card Programs The Company sells BJ’s gift cards that allow customers to redeem the cards for future purchases equal to the amount of the face value of the gift card. Revenue from gift card sales is recognized upon redemption of the gift cards and control of the purchased goods or services is transferred to the customer. (b) Contract Balances The following table summarizes the Company's deferred revenue balance related to outstanding performance obligations for contracts with customers: October 28, 2023 January 28, 2023 October 29, 2022 Current: Rewards programs: Earned award dollars $ 46,816 $ 34,676 $ 44,490 Royalty revenue 5,454 17,877 23,255 Co-brand marketing &amp; integration 3,996 6,960 — Total rewards programs 56,266 59,513 67,745 Membership 193,879 183,692 178,297 Gift card programs 13,644 14,092 12,080 Long-term: Rewards programs: Co-brand marketing &amp; integration 7,147 11,895 — Total deferred revenue $ 270,936 $ 269,192 $ 258,122 Current and long-term deferred revenue balances are included within accrued expenses and other current liabilities and other non-current liabilities, respectively, in the condensed consolidated balance sheets. The following table summarizes the Company's revenue recognized during the period that was included in the opening deferred balance as of January 28, 2023 : Thirty-Nine Weeks Ended October 28, 2023 Rewards programs: Earned award dollars $ 34,676 Royalty revenue 17,877 Co-brand marketing &amp; integration 7,467 Total rewards programs 60,020 Membership 174,678 Gift card programs 4,765 Total revenue $ 239,463 (c) Transaction Price Allocated to Remaining Performance Obligations Performance obligations related to earned award dollars, royalty revenue and membership fees are typically satisfied over a period of twelve months or less. Funds received related to marketing and other integration costs in connection with our co-brand credit card program are recognized as performance obligations are satisfied. The timing and recognition of gift card redemptions varies depending on consumer behavior and spending patterns. (d) Disaggregation of Revenue The Company’s club retail operations, which include retail club and other sales procured from our clubs and distribution centers, represent substantially all of its consolidated total revenues, and are the Company’s only reportable segment. All the Company’s identifiable assets are in the United States. The Company does not have significant sales outside the United States, nor does any customer represent more than 10% of total revenues for any period presented. The following table summarizes the Company’s percentage of net sales disaggregated by category: Thirteen Weeks Ended Thirty-Nine Weeks Ended October 28, 2023 October 29, 2022 October 28, 2023 October 29, 2022 Grocery 70 % 70 % 71 % 67 % General Merchandise and Services 10 % 10 % 10 % 11 % Gasoline and Other 20 % 20 % 19 % 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nd Credit Arrangements</t>
        </is>
      </c>
      <c r="B1" s="2" t="inlineStr">
        <is>
          <t>9 Months Ended</t>
        </is>
      </c>
    </row>
    <row r="2">
      <c r="B2" s="2" t="inlineStr">
        <is>
          <t>Oct. 28, 2023</t>
        </is>
      </c>
    </row>
    <row r="3">
      <c r="A3" s="3" t="inlineStr">
        <is>
          <t>Debt Disclosure [Abstract]</t>
        </is>
      </c>
      <c r="B3" s="4" t="inlineStr">
        <is>
          <t xml:space="preserve"> </t>
        </is>
      </c>
    </row>
    <row r="4">
      <c r="A4" s="4" t="inlineStr">
        <is>
          <t>Debt and Credit Arrangements</t>
        </is>
      </c>
      <c r="B4" s="4" t="inlineStr">
        <is>
          <t>Debt and Credit Arrangements The following table summarizes the Company’s debt (in thousands): October 28, 2023 January 28, 2023 October 29, 2022 ABL Revolving Facility $ 434,000 $ 405,000 $ 295,000 First Lien Term Loan 400,000 450,000 601,920 Unamortized original issue discount and debt issuance costs (1,645) (2,120) (1,797) Less: Short-term debt (434,000) (405,000) (295,000) Long-term debt $ 398,355 $ 447,880 $ 600,123 ABL Revolving Facility On July 28, 2022, the Company entered into the ABL Revolving Facility with an ABL Revolving Commitment of $1.2 billion pursuant to that certain credit agreement (the "Credit Agreement") with Bank of America, N.A., as administrative agent and collateral agent, and the other lenders party thereto. The maturity date of the ABL Revolving Facility is July 28, 2027. Revolving loans under the ABL Revolving Facility are available in an aggregate amount equal to the lesser of the aggregate ABL Revolving Commitment or a borrowing base based on the value of certain inventory, accounts and credit card receivables, subject to specified advance rebates and reserves as set forth in the Credit Agreement. Indebtedness under the ABL Revolving Facility is secured by substantially all of the assets (other than real estate) of the Company and its subsidiaries, subject to customary exceptions. As amended, interest on the ABL Revolving Facility is calculated either at the SOFR plus a range of 100 to 125 basis points or a base rate plus 0 to 25 basis points, based on excess availability. The Company will also pay an unused commitment fee of 20 basis points per annum on the unused ABL Revolving Commitment. Each borrowing is for a period of one three The ABL Revolving Facility places certain restrictions (i.e., covenants) upon the Borrower’s, and its subsidiaries’, ability to, among other things, incur additional indebtedness, pay dividends and make certain loans, investments, and divestitures. The ABL Revolving Facility contains customary events of default (including payment defaults, cross-defaults to certain of the Company's other indebtedness, breach of representations and covenants and change of control). The occurrence of an event of default under the ABL Revolving Facility would permit the lenders to accelerate the indebtedness and terminate the ABL Revolving Facility. As of October 28, 2023, there was $434.0 million outstanding in loans under the ABL Revolving Facility and $12.3 million in outstanding letters of credit. The interest rate on the ABL Revolving Facility was 6.43% and unused capacity was $753.7 million. First Lien Term Loan On October 12, 2023, the Company entered into an amendment (the “Fourth Amendment”) to the First Lien Term Loan Credit Agreement, with Nomura Corporate Funding Americas, LLC, as administrative agent and collateral agent and the lenders party thereto. Deutsche Bank Securities Inc. acted as the left lead arranger and bookrunner, and Nomura Securities International, Inc., BofA Securities, Inc. and Wells Fargo Securities LLC acted as joint lead arrangers and joint bookrunners of the Fourth Amendment. The Fourth Amendment, among other things, extends the maturity date with respect to the term loans outstanding under the First Lien Term Loan Credit Agreement from February 3, 2027 to February 3, 2029. In addition, the Fourth Amendment reduces applicable margin in respect of the interest rate, effective immediately, from SOFR plus 275 basis points per annum to SOFR plus 200 basis points per annum. Voluntary prepayments are permitted. Principal payments must be made on the First Lien Term Loan pursuant to an annual excess cash flow calculation when the net leverage ratio exceeds 3.50 to 1.00. As of October 28, 2023, the Company's net leverage ratio did not exceed 3.50 to 1.00, and therefore, no incremental principal payments were required. The First Lien Term Loan is subject to certain affirmative and negative covenants but no financial covenants. It is secured on a senior basis by certain "fixed assets" of the Company and on a junior basis by certain "liquid" assets of the Company. Total fees incurred in connection with the refinancing were approximately $1.7 million. The Company expensed $1.4 million of previously capitalized debt issuance costs and original issue discount and expensed $0.4 million of new third-party fees. The Company deferred $1.3 million of new debt issuance costs. As of October 28, 2023, there was $400.0 million outstanding under the First Lien Term Loan, which reflects the Company's repayment of $50.0 million of the principal amount outstanding under the First Lien Term Credit Agreement during the third quarter of fiscal year 2023 prior to the Fourth Amendment. There was $450.0 million outstanding on the First Lien Term Loan at January 28, 2023 and $601.9 million outstanding at October 29, 2022. The interest rates were 7.35%, 7.11%, and 5.35% at October 28, 2023, January 28, 2023, and October 29,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28, 2023</t>
        </is>
      </c>
    </row>
    <row r="3">
      <c r="A3" s="3" t="inlineStr">
        <is>
          <t>Commitments and Contingencies Disclosure [Abstract]</t>
        </is>
      </c>
      <c r="B3" s="4" t="inlineStr">
        <is>
          <t xml:space="preserve"> </t>
        </is>
      </c>
    </row>
    <row r="4">
      <c r="A4" s="4" t="inlineStr">
        <is>
          <t>Commitments and Contingencies</t>
        </is>
      </c>
      <c r="B4" s="4" t="inlineStr">
        <is>
          <t>Commitments and ContingenciesThe Company is involved in various legal proceedings that are typical of a retail business. In accordance with applicable accounting guidance, an accrual will be established for legal proceedings if and when those matters present loss contingencies that are both probable and estimable. The Company does not believe the resolution of any current proceedings will result in a material loss to the condensed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9 Months Ended</t>
        </is>
      </c>
    </row>
    <row r="2">
      <c r="B2" s="2" t="inlineStr">
        <is>
          <t>Oct. 28, 2023</t>
        </is>
      </c>
    </row>
    <row r="3">
      <c r="A3" s="3" t="inlineStr">
        <is>
          <t>Share-Based Payment Arrangement [Abstract]</t>
        </is>
      </c>
      <c r="B3" s="4" t="inlineStr">
        <is>
          <t xml:space="preserve"> </t>
        </is>
      </c>
    </row>
    <row r="4">
      <c r="A4" s="4" t="inlineStr">
        <is>
          <t>Stock Incentive Plans</t>
        </is>
      </c>
      <c r="B4" s="4" t="inlineStr">
        <is>
          <t>Stock Incentive Plans On June 13, 2018, the Company’s board of directors adopted, and its stockholders approved, the BJ’s Wholesale Club Holdings, Inc. 2018 Incentive Award Plan (the "2018 Plan"). The 2018 Plan provides for the grant of stock options, restricted stock, dividend equivalents, stock payments, restricted stock units, performance shares, other incentive awards, stock appreciation rights, and cash awards. Prior to the adoption of the 2018 Plan, the Company granted stock-based compensation to employees and non-employee directors under the Fourth Amended and Restated 2011 Stock Option Plan of BJ’s Wholesale Club, Inc. (f/k/a Beacon Holding Inc.), as amended (the "2011 Plan") and the 2012 Director Stock Option Plan of BJ’s Wholesale Club Holdings, Inc. (f/k/a Beacon Holding, Inc.), as amended (the "2012 Director Plan"). No further grants will be made under the 2011 Plan or the 2012 Director Plan. The 2018 Plan authorizes the issuance of 13,148,058 shares, including 985,369 shares that were reserved but not issued under the 2011 Plan and the 2012 Director Plan. If an award under the 2018 Plan, the 2011 Plan, or the 2012 Director Plan is forfeited, expires, or is settled for cash, any shares subject to such award may, to the extent of such forfeiture, expiration, or cash settlement, be used again for new grants under the 2018 Plan. Additionally, shares tendered or withheld to satisfy grant or exercise price, or tax withholding obligations associated with an award under the 2018 Plan, the 2011 Plan, or the 2012 Director Plan will be added to the shares authorized for grant under the 2018 Plan. The following shares may not be used again for grant under the 2018 Plan: (1) shares subject to a stock appreciation right ("SAR") that are not issued in connection with the stock settlement of the SAR upon its exercise and (2) shares purchased on the open market with the cash proceeds from the exercise of options under the 2018 Plan, 2011 Plan, or 2012 Director Plan. As of October 28, 2023, there were 4,932,865 shares available for future issuance under the 2018 Plan. The following table summarizes the Company’s stock award activity during the thirty-nine weeks ended October 28, 2023 (shares in thousands): Stock Options Restricted Stock Restricted Stock Units Performance Stock Shares Weighted- Shares Weighted- Shares Weighted- Shares Weighted- Outstanding, January 28, 2023 1,788 $ 20.35 750 $ 50.10 24 $ 58.61 854 $ 45.70 Granted (a) — — 329 75.85 22 62.13 503 76.07 Forfeited/canceled — — (52) 64.62 (5) 58.61 (40) 58.81 Exercised/vested (126) 18.78 (409) 43.03 (19) 58.61 (640) 24.35 Outstanding, October 28, 2023 1,662 $ 20.47 618 $ 67.28 22 $ 62.13 677 $ 58.84 (a) Includes 320 incremental Performance Stock awards granted in fiscal year 2020 with a weighted-average grant date fair value of $24.35, that vested in fiscal year 2023 at greater than 100% of target based on performance. Stock-based compensation expense was $9.4 million and $9.5 million for the thirteen weeks ended October 28, 2023 and October 29, 2022, respectively, and $29.0 million and $28.0 million for the thirty-nine weeks ended October 28, 2023 and October 29, 2022, respectively. On June 14, 2018, the Company’s board of directors adopted, and its stockholders approved, the ESPP, which became effective July 1, 2018. The aggregate number of shares of common stock that were to be reserved for issuance under the ESPP was to be equal to the sum of (i) 973,014 shares and (ii) an annual increase on the first day of each calendar year beginning in 2019 and ending in 2028 equal to the lesser of (A) 486,507 shares, (B) 0.5% of the shares outstanding (on an as converted basis) on the last day of the immediately preceding fiscal year and (C) such smaller number of shares as determined by the Company's board of directors. The amount of expense recognized related to the ESPP was $0.4 million and $0.3 million for the thirteen weeks ended October 28, 2023 and October 29, 2022, respectively, and $1.1 million and $0.8 million for the thirty-nine weeks ended October 28, 2023 and October 29, 2022, respectively. As of October 28, 2023, there were 2,463,889 shares available for issuance under the ESP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easury Shares and Share Repurchase Program</t>
        </is>
      </c>
      <c r="B1" s="2" t="inlineStr">
        <is>
          <t>9 Months Ended</t>
        </is>
      </c>
    </row>
    <row r="2">
      <c r="B2" s="2" t="inlineStr">
        <is>
          <t>Oct. 28, 2023</t>
        </is>
      </c>
    </row>
    <row r="3">
      <c r="A3" s="3" t="inlineStr">
        <is>
          <t>Equity [Abstract]</t>
        </is>
      </c>
      <c r="B3" s="4" t="inlineStr">
        <is>
          <t xml:space="preserve"> </t>
        </is>
      </c>
    </row>
    <row r="4">
      <c r="A4" s="4" t="inlineStr">
        <is>
          <t>Treasury Shares and Share Repurchase Program</t>
        </is>
      </c>
      <c r="B4" s="4" t="inlineStr">
        <is>
          <t>Treasury Shares and Share Repurchase Program Treasury Shares Acquired on Restricted Stock and Performance Stock Awards The Company acquired 11,052 shares to satisfy employees’ tax withholding obligations upon the vesting of restricted stock awards in the thirteen weeks ended October 28, 2023, which was recorded as $0.8 million of treasury stock. The Company acquired 24,885 shares to satisfy employees' tax withholding obligations upon the vesting of restricted stock awards in the thirteen weeks ended October 29, 2022, which was recorded as $1.9 million of treasury stock. The Company acquired 370,879 shares to satisfy employees’ tax withholding obligations upon the vesting of restricted stock and performance stock awards in the thirty-nine weeks ended October 28, 2023, which was recorded as $28.1 million of treasury stock. The Company acquired 260,730 shares to satisfy employees' tax withholding obligations upon the vesting of restricted stock awards in the thirty-nine weeks ended October 29, 2022, which was recorded as $17.8 million of treasury stock. Share Repurchase Program On November 16, 2021, the Company's board of directors approved a share repurchase program (the "2021 Repurchase Program") that allows the Company to repurchase up to $500.0 million of its outstanding common stock from time to time as market conditions warrant. The 2021 Repurchase Program expires in January 2025. The Company initiated the 2021 Repurchase Program to mitigate potentially dilutive effects of stock awards granted by the Company, in addition to enhancing shareholder value. The Company repurchased 242,000 shares for $17.1 million and 684,819 shares for $50.1 million during the thirteen weeks ended October 28, 2023 and October 29, 2022, respectively. The Company repurchased 1,161,162 shares for $77.0 million and 1,608,325 shares for $108.7 million during the thirty-nine weeks ended October 28, 2023 and October 29, 2022, respectively. The Company accounts for treasury stock under the cost method based on the fair market value of the shares on the dates of repurchase plus any direct costs incurred. As of October 28, 2023, $241.9 million remained available to purchase under the 2021 Repurchase Progra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28, 2023</t>
        </is>
      </c>
    </row>
    <row r="3">
      <c r="A3" s="3" t="inlineStr">
        <is>
          <t>Income Tax Disclosure [Abstract]</t>
        </is>
      </c>
      <c r="B3" s="4" t="inlineStr">
        <is>
          <t xml:space="preserve"> </t>
        </is>
      </c>
    </row>
    <row r="4">
      <c r="A4" s="4" t="inlineStr">
        <is>
          <t>Income Taxes</t>
        </is>
      </c>
      <c r="B4" s="4" t="inlineStr">
        <is>
          <t>Income Taxes The Company projects the estimated annual effective tax rate for fiscal year 2023 to be 28.2%, excluding the tax effect of discrete events, such as excess tax benefits from stock-based compensation, changes in tax legislation, settlements of tax audits and changes in uncertain tax positions, among others. The Company’s effective income tax rate from continuing operations was 28.1% and 26.8% for the thirteen weeks ended October 28, 2023 and October 29, 2022, respectively. For the thirty-nine weeks ended October 28, 2023 and October 29, 2022, the Company's effective tax rate from continuing operations was and 29.7% and 25.1%, respectively. The increase for both comparative periods was primarily driven by lower tax benefits from stock-based compensation. The increase for the first nine months of fiscal 2023 was also due to an immaterial adjustment to certain deferred tax assets related to prior periods. The Company is subject to taxation in the U.S. federal and various state taxing jurisdictions. The Company’s tax years from 2018 forward remain open and subject to examination by the Internal Revenue Service and various state taxing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28, 2023</t>
        </is>
      </c>
    </row>
    <row r="3">
      <c r="A3" s="3" t="inlineStr">
        <is>
          <t>Fair Value Disclosures [Abstract]</t>
        </is>
      </c>
      <c r="B3" s="4" t="inlineStr">
        <is>
          <t xml:space="preserve"> </t>
        </is>
      </c>
    </row>
    <row r="4">
      <c r="A4" s="4" t="inlineStr">
        <is>
          <t>Fair Value Measurements</t>
        </is>
      </c>
      <c r="B4" s="4" t="inlineStr">
        <is>
          <t>Fair Value Measurements Certain assets and liabilities are required to be carried at fair value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three-level hierarchy that prioritizes the inputs used to measure fair value. This hierarchy requires entities to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 Quoted market prices in active markets for identical assets or liabilities. Level 2: Observable inputs other than quoted market prices included in Level 1 such as quoted market prices for markets that are not active or other inputs that are observable or can be corroborated by observable market data. Level 3: Unobservable inputs that are supported by little or no market activity and that are significant to the fair value of the assets or liabilities, including certain pricing models, discounted cash flow methodologies and similar techniques that use significant unobservable inputs. Financial Assets and Liabilities The fair value of the Company's long-term debt is estimated based on current market rates for our specific debt instrument. Judgment is required to develop these estimates. As such, the estimated fair value of long-term debt is classified within Level 2, as defined under U.S. GAAP. The gross carrying amount and fair value of the Company’s debt at October 28, 2023 are as follows (in thousands): Carrying Amount Fair Value ABL Revolving Facility $ 434,000 $ 434,000 First Lien Term Loan 400,000 400,252 Total Debt $ 834,000 $ 834,252 The gross carrying amount and fair value of the Company’s debt at January 28, 2023 are as follows (in thousands): Carrying Amount Fair Value ABL Revolving Facility $ 405,000 $ 405,000 First Lien Term Loan 450,000 450,482 Total Debt $ 855,000 $ 855,482 The gross carrying amount and fair value of the Company’s debt at October 29, 2022 are as follows (in thousands): Carrying Amount Fair Value ABL Revolving Facility $ 295,000 $ 295,000 First Lien Term Loan 601,920 601,920 Total Debt $ 896,920 $ 896,920 Assets and Liabilities Measured at Fair Value on a Non-Recurring Basis The Company measures certain non-financial assets and liabilities, including long-lived assets, at fair value on a non-recurring basis. The Company believes that the carrying amounts of its other financial instruments, including cash, accounts receivable, and accounts payable, approximate their fair values due to the short-term maturities of these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Oct. 28, 2023</t>
        </is>
      </c>
    </row>
    <row r="3">
      <c r="A3" s="3" t="inlineStr">
        <is>
          <t>Earnings Per Share [Abstract]</t>
        </is>
      </c>
      <c r="B3" s="4" t="inlineStr">
        <is>
          <t xml:space="preserve"> </t>
        </is>
      </c>
    </row>
    <row r="4">
      <c r="A4" s="4" t="inlineStr">
        <is>
          <t>Earnings Per Share</t>
        </is>
      </c>
      <c r="B4" s="4" t="inlineStr">
        <is>
          <t>Earnings Per Share The table below reconciles basic weighted-average shares of common stock outstanding to diluted weighted-average shares of common stock outstanding for the thirteen and thirty-nine weeks ended October 28, 2023 and October 29, 2022 (in thousands): Thirteen Weeks Ended Thirty-Nine Weeks Ended October 28, 2023 October 29, 2022 October 28, 2023 October 29, 2022 Weighted-average shares of common stock outstanding, used for basic computation 133,069 134,091 133,232 134,225 Plus: Incremental shares of potentially dilutive securities 1,915 2,530 2,106 2,405 Weighted-average shares of common stock and dilutive potential shares of common stock outstanding 134,984 136,621 135,338 136,630 The table below summarizes awards that were excluded from the computation of diluted earnings for the thirteen and thirty-nine weeks ended October 28, 2023 and October 29, 2022, as their inclusion would have been anti-dilutive (in thousands): Thirteen Weeks Ended Thirty-Nine Weeks Ended October 28, 2023 October 29, 2022 October 28, 2023 October 29, 2022 Stock-based awards 203 — 207 1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Oct. 28, 2023</t>
        </is>
      </c>
      <c r="C2" s="2" t="inlineStr">
        <is>
          <t>Jul. 29, 2023</t>
        </is>
      </c>
      <c r="D2" s="2" t="inlineStr">
        <is>
          <t>Apr. 29, 2023</t>
        </is>
      </c>
      <c r="E2" s="2" t="inlineStr">
        <is>
          <t>Oct. 29, 2022</t>
        </is>
      </c>
      <c r="F2" s="2" t="inlineStr">
        <is>
          <t>Jul. 30, 2022</t>
        </is>
      </c>
      <c r="G2" s="2" t="inlineStr">
        <is>
          <t>Apr. 30, 2022</t>
        </is>
      </c>
      <c r="H2" s="2" t="inlineStr">
        <is>
          <t>Oct. 28, 2023</t>
        </is>
      </c>
      <c r="I2" s="2" t="inlineStr">
        <is>
          <t>Oct. 29,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30467</v>
      </c>
      <c r="C4" s="6" t="n">
        <v>131325</v>
      </c>
      <c r="D4" s="6" t="n">
        <v>116077</v>
      </c>
      <c r="E4" s="6" t="n">
        <v>129942</v>
      </c>
      <c r="F4" s="6" t="n">
        <v>141007</v>
      </c>
      <c r="G4" s="6" t="n">
        <v>112450</v>
      </c>
      <c r="H4" s="6" t="n">
        <v>377869</v>
      </c>
      <c r="I4" s="6" t="n">
        <v>383396</v>
      </c>
    </row>
  </sheetData>
  <mergeCells count="3">
    <mergeCell ref="A1:A2"/>
    <mergeCell ref="B1:G1"/>
    <mergeCell ref="H1:I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39" customWidth="1" min="1" max="1"/>
    <col width="51" customWidth="1" min="2" max="2"/>
    <col width="14" customWidth="1" min="3" max="3"/>
    <col width="80" customWidth="1" min="4" max="4"/>
  </cols>
  <sheetData>
    <row r="1">
      <c r="A1" s="1" t="inlineStr">
        <is>
          <t>Insider Trading Arrangements - shares</t>
        </is>
      </c>
      <c r="B1" s="2" t="inlineStr">
        <is>
          <t>3 Months Ended</t>
        </is>
      </c>
      <c r="D1" s="2" t="inlineStr">
        <is>
          <t>9 Months Ended</t>
        </is>
      </c>
    </row>
    <row r="2">
      <c r="B2" s="2" t="inlineStr">
        <is>
          <t>Oct. 28, 2023</t>
        </is>
      </c>
      <c r="C2" s="2" t="inlineStr">
        <is>
          <t>Jul. 29, 2023</t>
        </is>
      </c>
      <c r="D2" s="2" t="inlineStr">
        <is>
          <t>Oct. 28, 2023</t>
        </is>
      </c>
    </row>
    <row r="3">
      <c r="A3" s="3" t="inlineStr">
        <is>
          <t>Trading Arrangements, by Individual</t>
        </is>
      </c>
      <c r="B3" s="4" t="inlineStr">
        <is>
          <t xml:space="preserve"> </t>
        </is>
      </c>
      <c r="C3" s="4" t="inlineStr">
        <is>
          <t xml:space="preserve"> </t>
        </is>
      </c>
      <c r="D3" s="4" t="inlineStr">
        <is>
          <t xml:space="preserve"> </t>
        </is>
      </c>
    </row>
    <row r="4">
      <c r="A4" s="4" t="inlineStr">
        <is>
          <t>Non-Rule 10b5-1 Arrangement Adopted</t>
        </is>
      </c>
      <c r="B4" s="4" t="inlineStr">
        <is>
          <t>false</t>
        </is>
      </c>
      <c r="C4" s="4" t="inlineStr">
        <is>
          <t xml:space="preserve"> </t>
        </is>
      </c>
      <c r="D4" s="4" t="inlineStr">
        <is>
          <t xml:space="preserve"> </t>
        </is>
      </c>
    </row>
    <row r="5">
      <c r="A5" s="4" t="inlineStr">
        <is>
          <t>Rule 10b5-1 Arrangement Terminated</t>
        </is>
      </c>
      <c r="B5" s="4" t="inlineStr">
        <is>
          <t>false</t>
        </is>
      </c>
      <c r="C5" s="4" t="inlineStr">
        <is>
          <t xml:space="preserve"> </t>
        </is>
      </c>
      <c r="D5" s="4" t="inlineStr">
        <is>
          <t xml:space="preserve"> </t>
        </is>
      </c>
    </row>
    <row r="6">
      <c r="A6" s="4" t="inlineStr">
        <is>
          <t>Non-Rule 10b5-1 Arrangement Terminated</t>
        </is>
      </c>
      <c r="B6" s="4" t="inlineStr">
        <is>
          <t>false</t>
        </is>
      </c>
      <c r="C6" s="4" t="inlineStr">
        <is>
          <t xml:space="preserve"> </t>
        </is>
      </c>
      <c r="D6" s="4" t="inlineStr">
        <is>
          <t xml:space="preserve"> </t>
        </is>
      </c>
    </row>
    <row r="7">
      <c r="A7" s="4" t="inlineStr">
        <is>
          <t>Paul Cichocki [Member]</t>
        </is>
      </c>
      <c r="B7" s="4" t="inlineStr">
        <is>
          <t xml:space="preserve"> </t>
        </is>
      </c>
      <c r="C7" s="4" t="inlineStr">
        <is>
          <t xml:space="preserve"> </t>
        </is>
      </c>
      <c r="D7" s="4" t="inlineStr">
        <is>
          <t xml:space="preserve"> </t>
        </is>
      </c>
    </row>
    <row r="8">
      <c r="A8" s="3" t="inlineStr">
        <is>
          <t>Trading Arrangements, by Individual</t>
        </is>
      </c>
      <c r="B8" s="4" t="inlineStr">
        <is>
          <t xml:space="preserve"> </t>
        </is>
      </c>
      <c r="C8" s="4" t="inlineStr">
        <is>
          <t xml:space="preserve"> </t>
        </is>
      </c>
      <c r="D8" s="4" t="inlineStr">
        <is>
          <t xml:space="preserve"> </t>
        </is>
      </c>
    </row>
    <row r="9">
      <c r="A9" s="4" t="inlineStr">
        <is>
          <t>Material Terms of Trading Arrangement</t>
        </is>
      </c>
      <c r="B9" s="4" t="inlineStr">
        <is>
          <t xml:space="preserve"> </t>
        </is>
      </c>
      <c r="C9" s="4" t="inlineStr">
        <is>
          <t xml:space="preserve"> </t>
        </is>
      </c>
      <c r="D9" s="4" t="inlineStr">
        <is>
          <t>On August 31, 2023, Mr. Paul Cichocki, executive vice president, chief commercial officer of the company, adopted a trading arrangement with respect to the sale of securities of the company’s common stock that is intended to satisfy the affirmative defense conditions of Securities Exchange Act Rule 10b5-1(c) (a “Rule 10b5-1 Trading Plan”). Mr. Cichocki’s Rule 10b5-1 Trading Plan, which has a term of six months, provides for the sale of up to 179,497 shares of common stock pursuant to the terms of the plan.</t>
        </is>
      </c>
    </row>
    <row r="10">
      <c r="A10" s="4" t="inlineStr">
        <is>
          <t>Name</t>
        </is>
      </c>
      <c r="B10" s="4" t="inlineStr">
        <is>
          <t>Mr. Paul Cichocki</t>
        </is>
      </c>
      <c r="C10" s="4" t="inlineStr">
        <is>
          <t xml:space="preserve"> </t>
        </is>
      </c>
      <c r="D10" s="4" t="inlineStr">
        <is>
          <t xml:space="preserve"> </t>
        </is>
      </c>
    </row>
    <row r="11">
      <c r="A11" s="4" t="inlineStr">
        <is>
          <t>Title</t>
        </is>
      </c>
      <c r="B11" s="4" t="inlineStr">
        <is>
          <t>executive vice president, chief commercial officer</t>
        </is>
      </c>
      <c r="C11" s="4" t="inlineStr">
        <is>
          <t xml:space="preserve"> </t>
        </is>
      </c>
      <c r="D11" s="4" t="inlineStr">
        <is>
          <t xml:space="preserve"> </t>
        </is>
      </c>
    </row>
    <row r="12">
      <c r="A12" s="4" t="inlineStr">
        <is>
          <t>Rule 10b5-1 Arrangement Adopted</t>
        </is>
      </c>
      <c r="B12" s="4" t="inlineStr">
        <is>
          <t>true</t>
        </is>
      </c>
      <c r="C12" s="4" t="inlineStr">
        <is>
          <t xml:space="preserve"> </t>
        </is>
      </c>
      <c r="D12" s="4" t="inlineStr">
        <is>
          <t xml:space="preserve"> </t>
        </is>
      </c>
    </row>
    <row r="13">
      <c r="A13" s="4" t="inlineStr">
        <is>
          <t>Adoption Date</t>
        </is>
      </c>
      <c r="B13" s="4" t="inlineStr">
        <is>
          <t>August 31, 2023</t>
        </is>
      </c>
      <c r="C13" s="4" t="inlineStr">
        <is>
          <t xml:space="preserve"> </t>
        </is>
      </c>
      <c r="D13" s="4" t="inlineStr">
        <is>
          <t xml:space="preserve"> </t>
        </is>
      </c>
    </row>
    <row r="14">
      <c r="A14" s="4" t="inlineStr">
        <is>
          <t>Arrangement Duration</t>
        </is>
      </c>
      <c r="B14" s="4" t="inlineStr">
        <is>
          <t>6 months</t>
        </is>
      </c>
      <c r="C14" s="4" t="inlineStr">
        <is>
          <t xml:space="preserve"> </t>
        </is>
      </c>
      <c r="D14" s="4" t="inlineStr">
        <is>
          <t xml:space="preserve"> </t>
        </is>
      </c>
    </row>
    <row r="15">
      <c r="A15" s="4" t="inlineStr">
        <is>
          <t>Aggregate Available</t>
        </is>
      </c>
      <c r="B15" s="5" t="n">
        <v>179497</v>
      </c>
      <c r="C15" s="4" t="inlineStr">
        <is>
          <t xml:space="preserve"> </t>
        </is>
      </c>
      <c r="D15" s="5" t="n">
        <v>179497</v>
      </c>
    </row>
    <row r="16">
      <c r="A16" s="4" t="inlineStr">
        <is>
          <t>Joseph McGrail [Member]</t>
        </is>
      </c>
      <c r="B16" s="4" t="inlineStr">
        <is>
          <t xml:space="preserve"> </t>
        </is>
      </c>
      <c r="C16" s="4" t="inlineStr">
        <is>
          <t xml:space="preserve"> </t>
        </is>
      </c>
      <c r="D16" s="4" t="inlineStr">
        <is>
          <t xml:space="preserve"> </t>
        </is>
      </c>
    </row>
    <row r="17">
      <c r="A17" s="3" t="inlineStr">
        <is>
          <t>Trading Arrangements, by Individual</t>
        </is>
      </c>
      <c r="B17" s="4" t="inlineStr">
        <is>
          <t xml:space="preserve"> </t>
        </is>
      </c>
      <c r="C17" s="4" t="inlineStr">
        <is>
          <t xml:space="preserve"> </t>
        </is>
      </c>
      <c r="D17" s="4" t="inlineStr">
        <is>
          <t xml:space="preserve"> </t>
        </is>
      </c>
    </row>
    <row r="18">
      <c r="A18" s="4" t="inlineStr">
        <is>
          <t>Material Terms of Trading Arrangement</t>
        </is>
      </c>
      <c r="B18" s="4" t="inlineStr">
        <is>
          <t xml:space="preserve"> </t>
        </is>
      </c>
      <c r="C18" s="4" t="inlineStr">
        <is>
          <t xml:space="preserve"> </t>
        </is>
      </c>
      <c r="D18" s="4" t="inlineStr">
        <is>
          <t>On September 11, 2023, Mr. Joseph McGrail, senior vice president, controller of the company, adopted a Rule 10b5-1 Trading Plan. Mr. McGrail’s Rule 10b5-1 Trading Plan, which has a term of six months, provides for the sale of up to 1,000 shares of common stock pursuant to the terms of the plan.</t>
        </is>
      </c>
    </row>
    <row r="19">
      <c r="A19" s="4" t="inlineStr">
        <is>
          <t>Name</t>
        </is>
      </c>
      <c r="B19" s="4" t="inlineStr">
        <is>
          <t>Mr. Joseph McGrail</t>
        </is>
      </c>
      <c r="C19" s="4" t="inlineStr">
        <is>
          <t xml:space="preserve"> </t>
        </is>
      </c>
      <c r="D19" s="4" t="inlineStr">
        <is>
          <t xml:space="preserve"> </t>
        </is>
      </c>
    </row>
    <row r="20">
      <c r="A20" s="4" t="inlineStr">
        <is>
          <t>Title</t>
        </is>
      </c>
      <c r="B20" s="4" t="inlineStr">
        <is>
          <t>senior vice president, controller of the company</t>
        </is>
      </c>
      <c r="C20" s="4" t="inlineStr">
        <is>
          <t xml:space="preserve"> </t>
        </is>
      </c>
      <c r="D20" s="4" t="inlineStr">
        <is>
          <t xml:space="preserve"> </t>
        </is>
      </c>
    </row>
    <row r="21">
      <c r="A21" s="4" t="inlineStr">
        <is>
          <t>Rule 10b5-1 Arrangement Adopted</t>
        </is>
      </c>
      <c r="B21" s="4" t="inlineStr">
        <is>
          <t>true</t>
        </is>
      </c>
      <c r="C21" s="4" t="inlineStr">
        <is>
          <t xml:space="preserve"> </t>
        </is>
      </c>
      <c r="D21" s="4" t="inlineStr">
        <is>
          <t xml:space="preserve"> </t>
        </is>
      </c>
    </row>
    <row r="22">
      <c r="A22" s="4" t="inlineStr">
        <is>
          <t>Adoption Date</t>
        </is>
      </c>
      <c r="B22" s="4" t="inlineStr">
        <is>
          <t>September 11, 2023</t>
        </is>
      </c>
      <c r="C22" s="4" t="inlineStr">
        <is>
          <t xml:space="preserve"> </t>
        </is>
      </c>
      <c r="D22" s="4" t="inlineStr">
        <is>
          <t xml:space="preserve"> </t>
        </is>
      </c>
    </row>
    <row r="23">
      <c r="A23" s="4" t="inlineStr">
        <is>
          <t>Arrangement Duration</t>
        </is>
      </c>
      <c r="B23" s="4" t="inlineStr">
        <is>
          <t>6 months</t>
        </is>
      </c>
      <c r="C23" s="4" t="inlineStr">
        <is>
          <t xml:space="preserve"> </t>
        </is>
      </c>
      <c r="D23" s="4" t="inlineStr">
        <is>
          <t xml:space="preserve"> </t>
        </is>
      </c>
    </row>
    <row r="24">
      <c r="A24" s="4" t="inlineStr">
        <is>
          <t>Aggregate Available</t>
        </is>
      </c>
      <c r="B24" s="5" t="n">
        <v>1000</v>
      </c>
      <c r="C24" s="4" t="inlineStr">
        <is>
          <t xml:space="preserve"> </t>
        </is>
      </c>
      <c r="D24" s="5" t="n">
        <v>1000</v>
      </c>
    </row>
    <row r="25">
      <c r="A25" s="4" t="inlineStr">
        <is>
          <t>Graham Luce [Member]</t>
        </is>
      </c>
      <c r="B25" s="4" t="inlineStr">
        <is>
          <t xml:space="preserve"> </t>
        </is>
      </c>
      <c r="C25" s="4" t="inlineStr">
        <is>
          <t xml:space="preserve"> </t>
        </is>
      </c>
      <c r="D25" s="4" t="inlineStr">
        <is>
          <t xml:space="preserve"> </t>
        </is>
      </c>
    </row>
    <row r="26">
      <c r="A26" s="3" t="inlineStr">
        <is>
          <t>Trading Arrangements, by Individual</t>
        </is>
      </c>
      <c r="B26" s="4" t="inlineStr">
        <is>
          <t xml:space="preserve"> </t>
        </is>
      </c>
      <c r="C26" s="4" t="inlineStr">
        <is>
          <t xml:space="preserve"> </t>
        </is>
      </c>
      <c r="D26" s="4" t="inlineStr">
        <is>
          <t xml:space="preserve"> </t>
        </is>
      </c>
    </row>
    <row r="27">
      <c r="A27" s="4" t="inlineStr">
        <is>
          <t>Material Terms of Trading Arrangement</t>
        </is>
      </c>
      <c r="B27" s="4" t="inlineStr">
        <is>
          <t xml:space="preserve"> </t>
        </is>
      </c>
      <c r="C27" s="4" t="inlineStr">
        <is>
          <t xml:space="preserve"> </t>
        </is>
      </c>
      <c r="D27" s="4" t="inlineStr">
        <is>
          <t>On September 21, 2023, Mr. Graham Luce, executive vice president, secretary of the company, adopted a Rule 10b5-1 Trading Plan. Mr. Luce’s Rule 10b5-1 Trading Plan, which has a term of three months, provides for the sale of up to 7,479 shares of common stock pursuant to the terms of the plan.</t>
        </is>
      </c>
    </row>
    <row r="28">
      <c r="A28" s="4" t="inlineStr">
        <is>
          <t>Name</t>
        </is>
      </c>
      <c r="B28" s="4" t="inlineStr">
        <is>
          <t>Mr. Graham Luce</t>
        </is>
      </c>
      <c r="C28" s="4" t="inlineStr">
        <is>
          <t xml:space="preserve"> </t>
        </is>
      </c>
      <c r="D28" s="4" t="inlineStr">
        <is>
          <t xml:space="preserve"> </t>
        </is>
      </c>
    </row>
    <row r="29">
      <c r="A29" s="4" t="inlineStr">
        <is>
          <t>Title</t>
        </is>
      </c>
      <c r="B29" s="4" t="inlineStr">
        <is>
          <t>executive vice president, secretary of the company</t>
        </is>
      </c>
      <c r="C29" s="4" t="inlineStr">
        <is>
          <t xml:space="preserve"> </t>
        </is>
      </c>
      <c r="D29" s="4" t="inlineStr">
        <is>
          <t xml:space="preserve"> </t>
        </is>
      </c>
    </row>
    <row r="30">
      <c r="A30" s="4" t="inlineStr">
        <is>
          <t>Rule 10b5-1 Arrangement Adopted</t>
        </is>
      </c>
      <c r="B30" s="4" t="inlineStr">
        <is>
          <t>true</t>
        </is>
      </c>
      <c r="C30" s="4" t="inlineStr">
        <is>
          <t xml:space="preserve"> </t>
        </is>
      </c>
      <c r="D30" s="4" t="inlineStr">
        <is>
          <t xml:space="preserve"> </t>
        </is>
      </c>
    </row>
    <row r="31">
      <c r="A31" s="4" t="inlineStr">
        <is>
          <t>Adoption Date</t>
        </is>
      </c>
      <c r="B31" s="4" t="inlineStr">
        <is>
          <t>September 21, 2023</t>
        </is>
      </c>
      <c r="C31" s="4" t="inlineStr">
        <is>
          <t xml:space="preserve"> </t>
        </is>
      </c>
      <c r="D31" s="4" t="inlineStr">
        <is>
          <t xml:space="preserve"> </t>
        </is>
      </c>
    </row>
    <row r="32">
      <c r="A32" s="4" t="inlineStr">
        <is>
          <t>Arrangement Duration</t>
        </is>
      </c>
      <c r="B32" s="4" t="inlineStr">
        <is>
          <t>3 months</t>
        </is>
      </c>
      <c r="C32" s="4" t="inlineStr">
        <is>
          <t xml:space="preserve"> </t>
        </is>
      </c>
      <c r="D32" s="4" t="inlineStr">
        <is>
          <t xml:space="preserve"> </t>
        </is>
      </c>
    </row>
    <row r="33">
      <c r="A33" s="4" t="inlineStr">
        <is>
          <t>Aggregate Available</t>
        </is>
      </c>
      <c r="B33" s="5" t="n">
        <v>7479</v>
      </c>
      <c r="C33" s="4" t="inlineStr">
        <is>
          <t xml:space="preserve"> </t>
        </is>
      </c>
      <c r="D33" s="5" t="n">
        <v>7479</v>
      </c>
    </row>
    <row r="34">
      <c r="A34" s="4" t="inlineStr">
        <is>
          <t>Laura Felice [Member]</t>
        </is>
      </c>
      <c r="B34" s="4" t="inlineStr">
        <is>
          <t xml:space="preserve"> </t>
        </is>
      </c>
      <c r="C34" s="4" t="inlineStr">
        <is>
          <t xml:space="preserve"> </t>
        </is>
      </c>
      <c r="D34" s="4" t="inlineStr">
        <is>
          <t xml:space="preserve"> </t>
        </is>
      </c>
    </row>
    <row r="35">
      <c r="A35" s="3" t="inlineStr">
        <is>
          <t>Trading Arrangements, by Individual</t>
        </is>
      </c>
      <c r="B35" s="4" t="inlineStr">
        <is>
          <t xml:space="preserve"> </t>
        </is>
      </c>
      <c r="C35" s="4" t="inlineStr">
        <is>
          <t xml:space="preserve"> </t>
        </is>
      </c>
      <c r="D35" s="4" t="inlineStr">
        <is>
          <t xml:space="preserve"> </t>
        </is>
      </c>
    </row>
    <row r="36">
      <c r="A36" s="4" t="inlineStr">
        <is>
          <t>Material Terms of Trading Arrangement</t>
        </is>
      </c>
      <c r="B36" s="4" t="inlineStr">
        <is>
          <t xml:space="preserve"> </t>
        </is>
      </c>
      <c r="C36" s="4" t="inlineStr">
        <is>
          <t xml:space="preserve"> </t>
        </is>
      </c>
      <c r="D36" s="4" t="inlineStr">
        <is>
          <t>Our Quarterly Report on Form 10-Q for the quarter ended July 29, 2023 contained an immaterial clerical error with regard to the number of shares covered by Laura Felice’s Rule 10b5-1 Trading Plan which was adopted on July 12, 2023 and has a term of 11 months. The Rule 10b5-1 Trading Plan provides for the sale of up to 65,727 shares of common stock pursuant to the terms of the plan.</t>
        </is>
      </c>
    </row>
    <row r="37">
      <c r="A37" s="4" t="inlineStr">
        <is>
          <t>Name</t>
        </is>
      </c>
      <c r="B37" s="4" t="inlineStr">
        <is>
          <t xml:space="preserve"> </t>
        </is>
      </c>
      <c r="C37" s="4" t="inlineStr">
        <is>
          <t>Laura Felice</t>
        </is>
      </c>
      <c r="D37" s="4" t="inlineStr">
        <is>
          <t xml:space="preserve"> </t>
        </is>
      </c>
    </row>
    <row r="38">
      <c r="A38" s="4" t="inlineStr">
        <is>
          <t>Aggregate Available</t>
        </is>
      </c>
      <c r="B38" s="4" t="inlineStr">
        <is>
          <t xml:space="preserve"> </t>
        </is>
      </c>
      <c r="C38" s="5" t="n">
        <v>65727</v>
      </c>
      <c r="D38"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Oct. 28, 2023</t>
        </is>
      </c>
      <c r="C1" s="2" t="inlineStr">
        <is>
          <t>Jan. 28, 2023</t>
        </is>
      </c>
      <c r="D1" s="2" t="inlineStr">
        <is>
          <t>Oct. 29,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33551</v>
      </c>
      <c r="C3" s="6" t="n">
        <v>33915</v>
      </c>
      <c r="D3" s="6" t="n">
        <v>34644</v>
      </c>
    </row>
    <row r="4">
      <c r="A4" s="4" t="inlineStr">
        <is>
          <t>Accounts receivable, net</t>
        </is>
      </c>
      <c r="B4" s="5" t="n">
        <v>224505</v>
      </c>
      <c r="C4" s="5" t="n">
        <v>239746</v>
      </c>
      <c r="D4" s="5" t="n">
        <v>251978</v>
      </c>
    </row>
    <row r="5">
      <c r="A5" s="4" t="inlineStr">
        <is>
          <t>Merchandise inventories</t>
        </is>
      </c>
      <c r="B5" s="5" t="n">
        <v>1661852</v>
      </c>
      <c r="C5" s="5" t="n">
        <v>1378551</v>
      </c>
      <c r="D5" s="5" t="n">
        <v>1504368</v>
      </c>
    </row>
    <row r="6">
      <c r="A6" s="4" t="inlineStr">
        <is>
          <t>Prepaid expenses and other current assets</t>
        </is>
      </c>
      <c r="B6" s="5" t="n">
        <v>80550</v>
      </c>
      <c r="C6" s="5" t="n">
        <v>51033</v>
      </c>
      <c r="D6" s="5" t="n">
        <v>72285</v>
      </c>
    </row>
    <row r="7">
      <c r="A7" s="4" t="inlineStr">
        <is>
          <t>Total current assets</t>
        </is>
      </c>
      <c r="B7" s="5" t="n">
        <v>2000458</v>
      </c>
      <c r="C7" s="5" t="n">
        <v>1703245</v>
      </c>
      <c r="D7" s="5" t="n">
        <v>1863275</v>
      </c>
    </row>
    <row r="8">
      <c r="A8" s="4" t="inlineStr">
        <is>
          <t>Operating lease right-of-use assets, net</t>
        </is>
      </c>
      <c r="B8" s="5" t="n">
        <v>2174706</v>
      </c>
      <c r="C8" s="5" t="n">
        <v>2142925</v>
      </c>
      <c r="D8" s="5" t="n">
        <v>2163504</v>
      </c>
    </row>
    <row r="9">
      <c r="A9" s="4" t="inlineStr">
        <is>
          <t>Property and equipment, net</t>
        </is>
      </c>
      <c r="B9" s="5" t="n">
        <v>1495912</v>
      </c>
      <c r="C9" s="5" t="n">
        <v>1337029</v>
      </c>
      <c r="D9" s="5" t="n">
        <v>1296151</v>
      </c>
    </row>
    <row r="10">
      <c r="A10" s="4" t="inlineStr">
        <is>
          <t>Goodwill</t>
        </is>
      </c>
      <c r="B10" s="5" t="n">
        <v>1008816</v>
      </c>
      <c r="C10" s="5" t="n">
        <v>1008816</v>
      </c>
      <c r="D10" s="5" t="n">
        <v>1008816</v>
      </c>
    </row>
    <row r="11">
      <c r="A11" s="4" t="inlineStr">
        <is>
          <t>Intangibles, net</t>
        </is>
      </c>
      <c r="B11" s="5" t="n">
        <v>109600</v>
      </c>
      <c r="C11" s="5" t="n">
        <v>115505</v>
      </c>
      <c r="D11" s="5" t="n">
        <v>117814</v>
      </c>
    </row>
    <row r="12">
      <c r="A12" s="4" t="inlineStr">
        <is>
          <t>Deferred income taxes</t>
        </is>
      </c>
      <c r="B12" s="5" t="n">
        <v>7429</v>
      </c>
      <c r="C12" s="5" t="n">
        <v>11498</v>
      </c>
      <c r="D12" s="5" t="n">
        <v>4341</v>
      </c>
    </row>
    <row r="13">
      <c r="A13" s="4" t="inlineStr">
        <is>
          <t>Other assets</t>
        </is>
      </c>
      <c r="B13" s="5" t="n">
        <v>40323</v>
      </c>
      <c r="C13" s="5" t="n">
        <v>30938</v>
      </c>
      <c r="D13" s="5" t="n">
        <v>25002</v>
      </c>
    </row>
    <row r="14">
      <c r="A14" s="4" t="inlineStr">
        <is>
          <t>Total assets</t>
        </is>
      </c>
      <c r="B14" s="5" t="n">
        <v>6837244</v>
      </c>
      <c r="C14" s="5" t="n">
        <v>6349956</v>
      </c>
      <c r="D14" s="5" t="n">
        <v>6478903</v>
      </c>
    </row>
    <row r="15">
      <c r="A15" s="3" t="inlineStr">
        <is>
          <t>Current liabilities:</t>
        </is>
      </c>
      <c r="B15" s="4" t="inlineStr">
        <is>
          <t xml:space="preserve"> </t>
        </is>
      </c>
      <c r="C15" s="4" t="inlineStr">
        <is>
          <t xml:space="preserve"> </t>
        </is>
      </c>
      <c r="D15" s="4" t="inlineStr">
        <is>
          <t xml:space="preserve"> </t>
        </is>
      </c>
    </row>
    <row r="16">
      <c r="A16" s="4" t="inlineStr">
        <is>
          <t>Short-term debt</t>
        </is>
      </c>
      <c r="B16" s="5" t="n">
        <v>434000</v>
      </c>
      <c r="C16" s="5" t="n">
        <v>405000</v>
      </c>
      <c r="D16" s="5" t="n">
        <v>295000</v>
      </c>
    </row>
    <row r="17">
      <c r="A17" s="4" t="inlineStr">
        <is>
          <t>Current portion of operating lease liabilities</t>
        </is>
      </c>
      <c r="B17" s="5" t="n">
        <v>180490</v>
      </c>
      <c r="C17" s="5" t="n">
        <v>177233</v>
      </c>
      <c r="D17" s="5" t="n">
        <v>176659</v>
      </c>
    </row>
    <row r="18">
      <c r="A18" s="4" t="inlineStr">
        <is>
          <t>Accounts payable</t>
        </is>
      </c>
      <c r="B18" s="5" t="n">
        <v>1318959</v>
      </c>
      <c r="C18" s="5" t="n">
        <v>1195697</v>
      </c>
      <c r="D18" s="5" t="n">
        <v>1363734</v>
      </c>
    </row>
    <row r="19">
      <c r="A19" s="4" t="inlineStr">
        <is>
          <t>Accrued expenses and other current liabilities</t>
        </is>
      </c>
      <c r="B19" s="5" t="n">
        <v>805607</v>
      </c>
      <c r="C19" s="5" t="n">
        <v>767411</v>
      </c>
      <c r="D19" s="5" t="n">
        <v>764572</v>
      </c>
    </row>
    <row r="20">
      <c r="A20" s="4" t="inlineStr">
        <is>
          <t>Total current liabilities</t>
        </is>
      </c>
      <c r="B20" s="5" t="n">
        <v>2739056</v>
      </c>
      <c r="C20" s="5" t="n">
        <v>2545341</v>
      </c>
      <c r="D20" s="5" t="n">
        <v>2599965</v>
      </c>
    </row>
    <row r="21">
      <c r="A21" s="4" t="inlineStr">
        <is>
          <t>Long-term operating lease liabilities</t>
        </is>
      </c>
      <c r="B21" s="5" t="n">
        <v>2084744</v>
      </c>
      <c r="C21" s="5" t="n">
        <v>2058797</v>
      </c>
      <c r="D21" s="5" t="n">
        <v>2085625</v>
      </c>
    </row>
    <row r="22">
      <c r="A22" s="4" t="inlineStr">
        <is>
          <t>Long-term debt</t>
        </is>
      </c>
      <c r="B22" s="5" t="n">
        <v>398355</v>
      </c>
      <c r="C22" s="5" t="n">
        <v>447880</v>
      </c>
      <c r="D22" s="5" t="n">
        <v>600123</v>
      </c>
    </row>
    <row r="23">
      <c r="A23" s="4" t="inlineStr">
        <is>
          <t>Deferred income taxes</t>
        </is>
      </c>
      <c r="B23" s="5" t="n">
        <v>65104</v>
      </c>
      <c r="C23" s="5" t="n">
        <v>57024</v>
      </c>
      <c r="D23" s="5" t="n">
        <v>70432</v>
      </c>
    </row>
    <row r="24">
      <c r="A24" s="4" t="inlineStr">
        <is>
          <t>Other non-current liabilities</t>
        </is>
      </c>
      <c r="B24" s="5" t="n">
        <v>196289</v>
      </c>
      <c r="C24" s="5" t="n">
        <v>194077</v>
      </c>
      <c r="D24" s="5" t="n">
        <v>179883</v>
      </c>
    </row>
    <row r="25">
      <c r="A25" s="4" t="inlineStr">
        <is>
          <t>Commitments and contingencies (see Note 5)</t>
        </is>
      </c>
      <c r="B25" s="4" t="inlineStr">
        <is>
          <t xml:space="preserve"> </t>
        </is>
      </c>
      <c r="C25" s="4" t="inlineStr">
        <is>
          <t xml:space="preserve"> </t>
        </is>
      </c>
      <c r="D25" s="4" t="inlineStr">
        <is>
          <t xml:space="preserve"> </t>
        </is>
      </c>
    </row>
    <row r="26">
      <c r="A26" s="3" t="inlineStr">
        <is>
          <t>STOCKHOLDERS’ EQUITY</t>
        </is>
      </c>
      <c r="B26" s="4" t="inlineStr">
        <is>
          <t xml:space="preserve"> </t>
        </is>
      </c>
      <c r="C26" s="4" t="inlineStr">
        <is>
          <t xml:space="preserve"> </t>
        </is>
      </c>
      <c r="D26" s="4" t="inlineStr">
        <is>
          <t xml:space="preserve"> </t>
        </is>
      </c>
    </row>
    <row r="27">
      <c r="A27" s="4" t="inlineStr">
        <is>
          <t>Preferred stock; par value $0.01; 5,000 shares authorized, and no shares issued</t>
        </is>
      </c>
      <c r="B27" s="5" t="n">
        <v>0</v>
      </c>
      <c r="C27" s="5" t="n">
        <v>0</v>
      </c>
      <c r="D27" s="5" t="n">
        <v>0</v>
      </c>
    </row>
    <row r="28">
      <c r="A28" s="4" t="inlineStr">
        <is>
          <t>Common stock, par value $0.01; 300,000 shares authorized, 147,470 shares issued and 133,494 outstanding at October 28, 2023; 146,347 shares issued and 133,903 outstanding at January 28, 2023; and 146,243 shares issued and 134,429 outstanding at October 29, 2022</t>
        </is>
      </c>
      <c r="B28" s="5" t="n">
        <v>1475</v>
      </c>
      <c r="C28" s="5" t="n">
        <v>1463</v>
      </c>
      <c r="D28" s="5" t="n">
        <v>1461</v>
      </c>
    </row>
    <row r="29">
      <c r="A29" s="4" t="inlineStr">
        <is>
          <t>Additional paid-in capital</t>
        </is>
      </c>
      <c r="B29" s="5" t="n">
        <v>993178</v>
      </c>
      <c r="C29" s="5" t="n">
        <v>958555</v>
      </c>
      <c r="D29" s="5" t="n">
        <v>939855</v>
      </c>
    </row>
    <row r="30">
      <c r="A30" s="4" t="inlineStr">
        <is>
          <t>Retained earnings</t>
        </is>
      </c>
      <c r="B30" s="5" t="n">
        <v>1022359</v>
      </c>
      <c r="C30" s="5" t="n">
        <v>644490</v>
      </c>
      <c r="D30" s="5" t="n">
        <v>514712</v>
      </c>
    </row>
    <row r="31">
      <c r="A31" s="4" t="inlineStr">
        <is>
          <t>Accumulated other comprehensive income</t>
        </is>
      </c>
      <c r="B31" s="5" t="n">
        <v>1049</v>
      </c>
      <c r="C31" s="5" t="n">
        <v>1550</v>
      </c>
      <c r="D31" s="5" t="n">
        <v>2010</v>
      </c>
    </row>
    <row r="32">
      <c r="A32" s="4" t="inlineStr">
        <is>
          <t>Treasury stock, at cost, 13,976 shares at October 28, 2023; 12,444 shares at January 28, 2023; and 11,814 shares at October 29, 2022</t>
        </is>
      </c>
      <c r="B32" s="5" t="n">
        <v>-664365</v>
      </c>
      <c r="C32" s="5" t="n">
        <v>-559221</v>
      </c>
      <c r="D32" s="5" t="n">
        <v>-515163</v>
      </c>
    </row>
    <row r="33">
      <c r="A33" s="4" t="inlineStr">
        <is>
          <t>Total stockholders’ equity</t>
        </is>
      </c>
      <c r="B33" s="5" t="n">
        <v>1353696</v>
      </c>
      <c r="C33" s="5" t="n">
        <v>1046837</v>
      </c>
      <c r="D33" s="5" t="n">
        <v>942875</v>
      </c>
    </row>
    <row r="34">
      <c r="A34" s="4" t="inlineStr">
        <is>
          <t>Total liabilities and stockholders’ equity</t>
        </is>
      </c>
      <c r="B34" s="6" t="n">
        <v>6837244</v>
      </c>
      <c r="C34" s="6" t="n">
        <v>6349956</v>
      </c>
      <c r="D34" s="6" t="n">
        <v>64789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Oct. 28, 2023</t>
        </is>
      </c>
    </row>
    <row r="3">
      <c r="A3" s="3" t="inlineStr">
        <is>
          <t>Accounting Policies [Abstract]</t>
        </is>
      </c>
      <c r="B3" s="4" t="inlineStr">
        <is>
          <t xml:space="preserve"> </t>
        </is>
      </c>
    </row>
    <row r="4">
      <c r="A4" s="4" t="inlineStr">
        <is>
          <t>Basis of Presentation</t>
        </is>
      </c>
      <c r="B4" s="4" t="inlineStr">
        <is>
          <t>Basis of Presentation The accompanying interim financial statements of BJ’s Wholesale Club Holdings, Inc. are unaudited and, in the opinion of management, reflect all normal recurring adjustments considered necessary for a fair statement of the Company’s financial statements in accordance with GAAP. The condensed consolidated balance sheet as of January 28, 2023 is derived from the audited consolidated balance sheet as of that date. The Company’s business, as is common with the business of retailers generally, is subject to seasonal influences. The Company’s sales and operating income have typically been highest in the fourth quarter holiday season and lowest in the first quarter of each fiscal year. These unaudited condensed consolidated financial statements should be read in conjunction with the audited consolidated financial statements and footnotes thereto included in our Annual Report on Form 10-K for the fiscal year 2022, as filed with the Securities and Exchange Commission on March 16, 2023.</t>
        </is>
      </c>
    </row>
    <row r="5">
      <c r="A5" s="4" t="inlineStr">
        <is>
          <t>Fiscal Year</t>
        </is>
      </c>
      <c r="B5" s="4" t="inlineStr">
        <is>
          <t>Fiscal YearThe Company follows the National Retail Federation’s fiscal calendar and reports financial information on a 52- or 53-week year ending on the Saturday closest to January 31. The thirteen-week periods ended October 28, 2023 and October 29, 2022 are referred to herein as the "third quarter of fiscal year 2023" and the "third quarter of fiscal year 2022," respectively. The thirty-nine week periods ended October 28, 2023 and October 29, 2022 are referred to herein as the "thirty-nine weeks ended October 28, 2023" and the "thirty-nine weeks ended October 29, 2022," respectively. Operating results for the thirteen-week and thirty-nine week periods ended October 28, 2023 are not necessarily indicative of the results that may be expected for the 53-week fiscal year ending February 3, 2024.</t>
        </is>
      </c>
    </row>
    <row r="6">
      <c r="A6" s="4" t="inlineStr">
        <is>
          <t>Recent Accounting Pronouncements and Policies</t>
        </is>
      </c>
      <c r="B6" s="4" t="inlineStr">
        <is>
          <t>Recent Accounting Pronouncements and PoliciesThe Company’s accounting policies are set forth in the audited financial statements included in the Company’s Annual Report on Form 10-K for fiscal year 2022. There have been no material changes to these accounting policies and no accounting pronouncements adopted that had a material impact on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Oct. 28, 2023</t>
        </is>
      </c>
    </row>
    <row r="3">
      <c r="A3" s="3" t="inlineStr">
        <is>
          <t>Revenue from Contract with Customer [Abstract]</t>
        </is>
      </c>
      <c r="B3" s="4" t="inlineStr">
        <is>
          <t xml:space="preserve"> </t>
        </is>
      </c>
    </row>
    <row r="4">
      <c r="A4" s="4" t="inlineStr">
        <is>
          <t>Point of Sale Transactions as a Percentage of Net Sales and Total Revenues</t>
        </is>
      </c>
      <c r="B4" s="4" t="inlineStr">
        <is>
          <t>The following table summarizes the Company’s point-of-sale transactions at clubs and gas stations, excluding sales tax, as a percentage of both net sales and total revenues: Thirteen Weeks Ended Thirty-Nine Weeks Ended October 28, 2023 October 29, 2022 October 28, 2023 October 29, 2022 Point-of-sale transactions, excluding sales tax, as a percent of net sales 92 % 92 % 91 % 92 % Point-of-sale transactions, excluding sales tax, as a percent of total revenues 90 % 90 % 89 % 90 %</t>
        </is>
      </c>
    </row>
    <row r="5">
      <c r="A5" s="4" t="inlineStr">
        <is>
          <t>Deferred Revenue Related to Outstanding Performance Obligations and Revenue Recognized</t>
        </is>
      </c>
      <c r="B5" s="4" t="inlineStr">
        <is>
          <t xml:space="preserve">The following table summarizes the Company's deferred revenue balance related to outstanding performance obligations for contracts with customers: October 28, 2023 January 28, 2023 October 29, 2022 Current: Rewards programs: Earned award dollars $ 46,816 $ 34,676 $ 44,490 Royalty revenue 5,454 17,877 23,255 Co-brand marketing &amp; integration 3,996 6,960 — Total rewards programs 56,266 59,513 67,745 Membership 193,879 183,692 178,297 Gift card programs 13,644 14,092 12,080 Long-term: Rewards programs: Co-brand marketing &amp; integration 7,147 11,895 — Total deferred revenue $ 270,936 $ 269,192 $ 258,122 The following table summarizes the Company's revenue recognized during the period that was included in the opening deferred balance as of January 28, 2023 : Thirty-Nine Weeks Ended October 28, 2023 Rewards programs: Earned award dollars $ 34,676 Royalty revenue 17,877 Co-brand marketing &amp; integration 7,467 Total rewards programs 60,020 Membership 174,678 Gift card programs 4,765 Total revenue $ 239,463 </t>
        </is>
      </c>
    </row>
    <row r="6">
      <c r="A6" s="4" t="inlineStr">
        <is>
          <t>Summary of Disaggregation of Revenue</t>
        </is>
      </c>
      <c r="B6" s="4" t="inlineStr">
        <is>
          <t>The following table summarizes the Company’s percentage of net sales disaggregated by category: Thirteen Weeks Ended Thirty-Nine Weeks Ended October 28, 2023 October 29, 2022 October 28, 2023 October 29, 2022 Grocery 70 % 70 % 71 % 67 % General Merchandise and Services 10 % 10 % 10 % 11 % Gasoline and Other 20 % 20 % 19 % 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Credit Arrangements (Tables)</t>
        </is>
      </c>
      <c r="B1" s="2" t="inlineStr">
        <is>
          <t>9 Months Ended</t>
        </is>
      </c>
    </row>
    <row r="2">
      <c r="B2" s="2" t="inlineStr">
        <is>
          <t>Oct. 28, 2023</t>
        </is>
      </c>
    </row>
    <row r="3">
      <c r="A3" s="3" t="inlineStr">
        <is>
          <t>Debt Disclosure [Abstract]</t>
        </is>
      </c>
      <c r="B3" s="4" t="inlineStr">
        <is>
          <t xml:space="preserve"> </t>
        </is>
      </c>
    </row>
    <row r="4">
      <c r="A4" s="4" t="inlineStr">
        <is>
          <t>Schedule of Debt</t>
        </is>
      </c>
      <c r="B4" s="4" t="inlineStr">
        <is>
          <t xml:space="preserve">The following table summarizes the Company’s debt (in thousands): October 28, 2023 January 28, 2023 October 29, 2022 ABL Revolving Facility $ 434,000 $ 405,000 $ 295,000 First Lien Term Loan 400,000 450,000 601,920 Unamortized original issue discount and debt issuance costs (1,645) (2,120) (1,797) Less: Short-term debt (434,000) (405,000) (295,000) Long-term debt $ 398,355 $ 447,880 $ 600,1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 (Tables)</t>
        </is>
      </c>
      <c r="B1" s="2" t="inlineStr">
        <is>
          <t>9 Months Ended</t>
        </is>
      </c>
    </row>
    <row r="2">
      <c r="B2" s="2" t="inlineStr">
        <is>
          <t>Oct. 28, 2023</t>
        </is>
      </c>
    </row>
    <row r="3">
      <c r="A3" s="3" t="inlineStr">
        <is>
          <t>Share-Based Payment Arrangement [Abstract]</t>
        </is>
      </c>
      <c r="B3" s="4" t="inlineStr">
        <is>
          <t xml:space="preserve"> </t>
        </is>
      </c>
    </row>
    <row r="4">
      <c r="A4" s="4" t="inlineStr">
        <is>
          <t>Stock Award Activity</t>
        </is>
      </c>
      <c r="B4" s="4" t="inlineStr">
        <is>
          <t>The following table summarizes the Company’s stock award activity during the thirty-nine weeks ended October 28, 2023 (shares in thousands): Stock Options Restricted Stock Restricted Stock Units Performance Stock Shares Weighted- Shares Weighted- Shares Weighted- Shares Weighted- Outstanding, January 28, 2023 1,788 $ 20.35 750 $ 50.10 24 $ 58.61 854 $ 45.70 Granted (a) — — 329 75.85 22 62.13 503 76.07 Forfeited/canceled — — (52) 64.62 (5) 58.61 (40) 58.81 Exercised/vested (126) 18.78 (409) 43.03 (19) 58.61 (640) 24.35 Outstanding, October 28, 2023 1,662 $ 20.47 618 $ 67.28 22 $ 62.13 677 $ 58.84 (a) Includes 320 incremental Performance Stock awards granted in fiscal year 2020 with a weighted-average grant date fair value of $24.35, that vested in fiscal year 2023 at greater than 100% of target based on perform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s (Tables)</t>
        </is>
      </c>
      <c r="B1" s="2" t="inlineStr">
        <is>
          <t>9 Months Ended</t>
        </is>
      </c>
    </row>
    <row r="2">
      <c r="B2" s="2" t="inlineStr">
        <is>
          <t>Oct. 28, 2023</t>
        </is>
      </c>
    </row>
    <row r="3">
      <c r="A3" s="3" t="inlineStr">
        <is>
          <t>Fair Value Disclosures [Abstract]</t>
        </is>
      </c>
      <c r="B3" s="4" t="inlineStr">
        <is>
          <t xml:space="preserve"> </t>
        </is>
      </c>
    </row>
    <row r="4">
      <c r="A4" s="4" t="inlineStr">
        <is>
          <t>Gross Carrying Amount and Fair Value of Debt</t>
        </is>
      </c>
      <c r="B4" s="4" t="inlineStr">
        <is>
          <t xml:space="preserve">The gross carrying amount and fair value of the Company’s debt at October 28, 2023 are as follows (in thousands): Carrying Amount Fair Value ABL Revolving Facility $ 434,000 $ 434,000 First Lien Term Loan 400,000 400,252 Total Debt $ 834,000 $ 834,252 The gross carrying amount and fair value of the Company’s debt at January 28, 2023 are as follows (in thousands): Carrying Amount Fair Value ABL Revolving Facility $ 405,000 $ 405,000 First Lien Term Loan 450,000 450,482 Total Debt $ 855,000 $ 855,482 The gross carrying amount and fair value of the Company’s debt at October 29, 2022 are as follows (in thousands): Carrying Amount Fair Value ABL Revolving Facility $ 295,000 $ 295,000 First Lien Term Loan 601,920 601,920 Total Debt $ 896,920 $ 896,9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Earnings Per Share (Tables)</t>
        </is>
      </c>
      <c r="B1" s="2" t="inlineStr">
        <is>
          <t>9 Months Ended</t>
        </is>
      </c>
    </row>
    <row r="2">
      <c r="B2" s="2" t="inlineStr">
        <is>
          <t>Oct. 28, 2023</t>
        </is>
      </c>
    </row>
    <row r="3">
      <c r="A3" s="3" t="inlineStr">
        <is>
          <t>Earnings Per Share [Abstract]</t>
        </is>
      </c>
      <c r="B3" s="4" t="inlineStr">
        <is>
          <t xml:space="preserve"> </t>
        </is>
      </c>
    </row>
    <row r="4">
      <c r="A4" s="4" t="inlineStr">
        <is>
          <t>Basic and Diluted Weighted-average Shares of Common Stock Outstanding</t>
        </is>
      </c>
      <c r="B4" s="4" t="inlineStr">
        <is>
          <t xml:space="preserve">The table below reconciles basic weighted-average shares of common stock outstanding to diluted weighted-average shares of common stock outstanding for the thirteen and thirty-nine weeks ended October 28, 2023 and October 29, 2022 (in thousands): Thirteen Weeks Ended Thirty-Nine Weeks Ended October 28, 2023 October 29, 2022 October 28, 2023 October 29, 2022 Weighted-average shares of common stock outstanding, used for basic computation 133,069 134,091 133,232 134,225 Plus: Incremental shares of potentially dilutive securities 1,915 2,530 2,106 2,405 Weighted-average shares of common stock and dilutive potential shares of common stock outstanding 134,984 136,621 135,338 136,630 </t>
        </is>
      </c>
    </row>
    <row r="5">
      <c r="A5" s="4" t="inlineStr">
        <is>
          <t>Anti-dilutive Restricted Shares and Stock Options</t>
        </is>
      </c>
      <c r="B5" s="4" t="inlineStr">
        <is>
          <t>The table below summarizes awards that were excluded from the computation of diluted earnings for the thirteen and thirty-nine weeks ended October 28, 2023 and October 29, 2022, as their inclusion would have been anti-dilutive (in thousands): Thirteen Weeks Ended Thirty-Nine Weeks Ended October 28, 2023 October 29, 2022 October 28, 2023 October 29, 2022 Stock-based awards 203 — 207 1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8" customWidth="1" min="2" max="2"/>
  </cols>
  <sheetData>
    <row r="1">
      <c r="A1" s="1" t="inlineStr">
        <is>
          <t>Description of Business (Details)</t>
        </is>
      </c>
      <c r="B1" s="2" t="inlineStr">
        <is>
          <t>Oct. 28, 2023 gas_station state store</t>
        </is>
      </c>
    </row>
    <row r="2">
      <c r="A2" s="3" t="inlineStr">
        <is>
          <t>Organization, Consolidation and Presentation of Financial Statements [Abstract]</t>
        </is>
      </c>
      <c r="B2" s="4" t="inlineStr">
        <is>
          <t xml:space="preserve"> </t>
        </is>
      </c>
    </row>
    <row r="3">
      <c r="A3" s="4" t="inlineStr">
        <is>
          <t>Number of stores | store</t>
        </is>
      </c>
      <c r="B3" s="5" t="n">
        <v>238</v>
      </c>
    </row>
    <row r="4">
      <c r="A4" s="4" t="inlineStr">
        <is>
          <t>Number of gas stations | gas_station</t>
        </is>
      </c>
      <c r="B4" s="5" t="n">
        <v>169</v>
      </c>
    </row>
    <row r="5">
      <c r="A5" s="4" t="inlineStr">
        <is>
          <t>Number of states in which entity operates | state</t>
        </is>
      </c>
      <c r="B5" s="5" t="n">
        <v>2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Point of Sale Transactions as a Percentage of Net Sales and Total Revenue (Details) - Revenue from Rights Concentration Risk - Point Of Sale Transaction</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4" t="inlineStr">
        <is>
          <t>Net Sales</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9" t="n">
        <v>0.92</v>
      </c>
      <c r="C5" s="9" t="n">
        <v>0.92</v>
      </c>
      <c r="D5" s="9" t="n">
        <v>0.91</v>
      </c>
      <c r="E5" s="9" t="n">
        <v>0.92</v>
      </c>
    </row>
    <row r="6">
      <c r="A6" s="4" t="inlineStr">
        <is>
          <t>Total Revenue</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9" t="n">
        <v>0.9</v>
      </c>
      <c r="C8" s="9" t="n">
        <v>0.9</v>
      </c>
      <c r="D8" s="9" t="n">
        <v>0.89</v>
      </c>
      <c r="E8" s="9" t="n">
        <v>0.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4" customWidth="1" min="1" max="1"/>
    <col width="30" customWidth="1" min="2" max="2"/>
    <col width="15" customWidth="1" min="3" max="3"/>
    <col width="30" customWidth="1" min="4" max="4"/>
  </cols>
  <sheetData>
    <row r="1">
      <c r="A1" s="1" t="inlineStr">
        <is>
          <t>Revenue Recognition - Narrative (Details)</t>
        </is>
      </c>
      <c r="B1" s="2" t="inlineStr">
        <is>
          <t>3 Months Ended</t>
        </is>
      </c>
      <c r="C1" s="2" t="inlineStr">
        <is>
          <t>9 Months Ended</t>
        </is>
      </c>
      <c r="D1" s="2" t="inlineStr">
        <is>
          <t>12 Months Ended</t>
        </is>
      </c>
    </row>
    <row r="2">
      <c r="B2" s="2" t="inlineStr">
        <is>
          <t>Apr. 29, 2023 USD ($) $ / gal</t>
        </is>
      </c>
      <c r="C2" s="2" t="inlineStr">
        <is>
          <t>Oct. 28, 2023</t>
        </is>
      </c>
      <c r="D2" s="2" t="inlineStr">
        <is>
          <t>Jan. 28, 2023 USD ($) $ / gal</t>
        </is>
      </c>
    </row>
    <row r="3">
      <c r="A3" s="4" t="inlineStr">
        <is>
          <t>Membership</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Percentage of cash back earned</t>
        </is>
      </c>
      <c r="B5" s="4" t="inlineStr">
        <is>
          <t xml:space="preserve"> </t>
        </is>
      </c>
      <c r="C5" s="4" t="inlineStr">
        <is>
          <t xml:space="preserve"> </t>
        </is>
      </c>
      <c r="D5" s="9" t="n">
        <v>0.02</v>
      </c>
    </row>
    <row r="6">
      <c r="A6" s="4" t="inlineStr">
        <is>
          <t>Maximum annual cash back amount | $</t>
        </is>
      </c>
      <c r="B6" s="4" t="inlineStr">
        <is>
          <t xml:space="preserve"> </t>
        </is>
      </c>
      <c r="C6" s="4" t="inlineStr">
        <is>
          <t xml:space="preserve"> </t>
        </is>
      </c>
      <c r="D6" s="6" t="n">
        <v>500</v>
      </c>
    </row>
    <row r="7">
      <c r="A7" s="4" t="inlineStr">
        <is>
          <t>Discount on gasoline (in USD per gallon) | $ / gal</t>
        </is>
      </c>
      <c r="B7" s="8" t="n">
        <v>0.05</v>
      </c>
      <c r="C7" s="4" t="inlineStr">
        <is>
          <t xml:space="preserve"> </t>
        </is>
      </c>
      <c r="D7" s="4" t="inlineStr">
        <is>
          <t xml:space="preserve"> </t>
        </is>
      </c>
    </row>
    <row r="8">
      <c r="A8" s="4" t="inlineStr">
        <is>
          <t>Cash back in the form of electronic awards issued | $</t>
        </is>
      </c>
      <c r="B8" s="6" t="n">
        <v>10</v>
      </c>
      <c r="C8" s="4" t="inlineStr">
        <is>
          <t xml:space="preserve"> </t>
        </is>
      </c>
      <c r="D8" s="6" t="n">
        <v>10</v>
      </c>
    </row>
    <row r="9">
      <c r="A9" s="4" t="inlineStr">
        <is>
          <t>Cash back, expiration period</t>
        </is>
      </c>
      <c r="B9" s="4" t="inlineStr">
        <is>
          <t xml:space="preserve"> </t>
        </is>
      </c>
      <c r="C9" s="4" t="inlineStr">
        <is>
          <t xml:space="preserve"> </t>
        </is>
      </c>
      <c r="D9" s="4" t="inlineStr">
        <is>
          <t>6 months</t>
        </is>
      </c>
    </row>
    <row r="10">
      <c r="A10" s="4" t="inlineStr">
        <is>
          <t>Membership fee term</t>
        </is>
      </c>
      <c r="B10" s="4" t="inlineStr">
        <is>
          <t xml:space="preserve"> </t>
        </is>
      </c>
      <c r="C10" s="4" t="inlineStr">
        <is>
          <t>12 months</t>
        </is>
      </c>
      <c r="D10" s="4" t="inlineStr">
        <is>
          <t xml:space="preserve"> </t>
        </is>
      </c>
    </row>
    <row r="11">
      <c r="A11" s="4" t="inlineStr">
        <is>
          <t>Credit card program</t>
        </is>
      </c>
      <c r="B11" s="4" t="inlineStr">
        <is>
          <t xml:space="preserve"> </t>
        </is>
      </c>
      <c r="C11" s="4" t="inlineStr">
        <is>
          <t xml:space="preserve"> </t>
        </is>
      </c>
      <c r="D11" s="4" t="inlineStr">
        <is>
          <t xml:space="preserve"> </t>
        </is>
      </c>
    </row>
    <row r="12">
      <c r="A12" s="3" t="inlineStr">
        <is>
          <t>Revenue, Major Customer [Line Items]</t>
        </is>
      </c>
      <c r="B12" s="4" t="inlineStr">
        <is>
          <t xml:space="preserve"> </t>
        </is>
      </c>
      <c r="C12" s="4" t="inlineStr">
        <is>
          <t xml:space="preserve"> </t>
        </is>
      </c>
      <c r="D12" s="4" t="inlineStr">
        <is>
          <t xml:space="preserve"> </t>
        </is>
      </c>
    </row>
    <row r="13">
      <c r="A13" s="4" t="inlineStr">
        <is>
          <t>Percentage of cash back earned</t>
        </is>
      </c>
      <c r="B13" s="9" t="n">
        <v>0.05</v>
      </c>
      <c r="C13" s="4" t="inlineStr">
        <is>
          <t xml:space="preserve"> </t>
        </is>
      </c>
      <c r="D13" s="4" t="inlineStr">
        <is>
          <t xml:space="preserve"> </t>
        </is>
      </c>
    </row>
    <row r="14">
      <c r="A14" s="4" t="inlineStr">
        <is>
          <t>Discount on gasoline (in USD per gallon) | $ / gal</t>
        </is>
      </c>
      <c r="B14" s="8" t="n">
        <v>0.15</v>
      </c>
      <c r="C14" s="4" t="inlineStr">
        <is>
          <t xml:space="preserve"> </t>
        </is>
      </c>
      <c r="D14" s="8" t="n">
        <v>0.1</v>
      </c>
    </row>
    <row r="15">
      <c r="A15" s="4" t="inlineStr">
        <is>
          <t>Percentage of cash back earned, eligible purchases</t>
        </is>
      </c>
      <c r="B15" s="4" t="inlineStr">
        <is>
          <t xml:space="preserve"> </t>
        </is>
      </c>
      <c r="C15" s="4" t="inlineStr">
        <is>
          <t xml:space="preserve"> </t>
        </is>
      </c>
      <c r="D15" s="9" t="n">
        <v>0.05</v>
      </c>
    </row>
    <row r="16">
      <c r="A16" s="4" t="inlineStr">
        <is>
          <t>Percentage of cash back earned, outside purchases</t>
        </is>
      </c>
      <c r="B16" s="4" t="inlineStr">
        <is>
          <t xml:space="preserve"> </t>
        </is>
      </c>
      <c r="C16" s="4" t="inlineStr">
        <is>
          <t xml:space="preserve"> </t>
        </is>
      </c>
      <c r="D16" s="9" t="n">
        <v>0.0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Deferred Revenue Relating to Outstanding Performance Obligations (Details) - USD ($) $ in Thousands</t>
        </is>
      </c>
      <c r="B1" s="2" t="inlineStr">
        <is>
          <t>Oct. 28, 2023</t>
        </is>
      </c>
      <c r="C1" s="2" t="inlineStr">
        <is>
          <t>Jan. 28, 2023</t>
        </is>
      </c>
      <c r="D1" s="2" t="inlineStr">
        <is>
          <t>Oct. 29, 2022</t>
        </is>
      </c>
    </row>
    <row r="2">
      <c r="A2" s="3" t="inlineStr">
        <is>
          <t>Disaggregation of Revenue [Line Items]</t>
        </is>
      </c>
      <c r="B2" s="4" t="inlineStr">
        <is>
          <t xml:space="preserve"> </t>
        </is>
      </c>
      <c r="C2" s="4" t="inlineStr">
        <is>
          <t xml:space="preserve"> </t>
        </is>
      </c>
      <c r="D2" s="4" t="inlineStr">
        <is>
          <t xml:space="preserve"> </t>
        </is>
      </c>
    </row>
    <row r="3">
      <c r="A3" s="4" t="inlineStr">
        <is>
          <t>Deferred revenue</t>
        </is>
      </c>
      <c r="B3" s="6" t="n">
        <v>270936</v>
      </c>
      <c r="C3" s="6" t="n">
        <v>269192</v>
      </c>
      <c r="D3" s="6" t="n">
        <v>258122</v>
      </c>
    </row>
    <row r="4">
      <c r="A4" s="4" t="inlineStr">
        <is>
          <t>Total rewards programs</t>
        </is>
      </c>
      <c r="B4" s="4" t="inlineStr">
        <is>
          <t xml:space="preserve"> </t>
        </is>
      </c>
      <c r="C4" s="4" t="inlineStr">
        <is>
          <t xml:space="preserve"> </t>
        </is>
      </c>
      <c r="D4" s="4" t="inlineStr">
        <is>
          <t xml:space="preserve"> </t>
        </is>
      </c>
    </row>
    <row r="5">
      <c r="A5" s="3" t="inlineStr">
        <is>
          <t>Disaggregation of Revenue [Line Items]</t>
        </is>
      </c>
      <c r="B5" s="4" t="inlineStr">
        <is>
          <t xml:space="preserve"> </t>
        </is>
      </c>
      <c r="C5" s="4" t="inlineStr">
        <is>
          <t xml:space="preserve"> </t>
        </is>
      </c>
      <c r="D5" s="4" t="inlineStr">
        <is>
          <t xml:space="preserve"> </t>
        </is>
      </c>
    </row>
    <row r="6">
      <c r="A6" s="4" t="inlineStr">
        <is>
          <t>Deferred revenue, current</t>
        </is>
      </c>
      <c r="B6" s="5" t="n">
        <v>56266</v>
      </c>
      <c r="C6" s="5" t="n">
        <v>59513</v>
      </c>
      <c r="D6" s="5" t="n">
        <v>67745</v>
      </c>
    </row>
    <row r="7">
      <c r="A7" s="4" t="inlineStr">
        <is>
          <t>Earned award dollar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Deferred revenue, current</t>
        </is>
      </c>
      <c r="B9" s="5" t="n">
        <v>46816</v>
      </c>
      <c r="C9" s="5" t="n">
        <v>34676</v>
      </c>
      <c r="D9" s="5" t="n">
        <v>44490</v>
      </c>
    </row>
    <row r="10">
      <c r="A10" s="4" t="inlineStr">
        <is>
          <t>Royalty revenue</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Deferred revenue, current</t>
        </is>
      </c>
      <c r="B12" s="5" t="n">
        <v>5454</v>
      </c>
      <c r="C12" s="5" t="n">
        <v>17877</v>
      </c>
      <c r="D12" s="5" t="n">
        <v>23255</v>
      </c>
    </row>
    <row r="13">
      <c r="A13" s="4" t="inlineStr">
        <is>
          <t>Co-brand marketing &amp; integration</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Deferred revenue, current</t>
        </is>
      </c>
      <c r="B15" s="5" t="n">
        <v>3996</v>
      </c>
      <c r="C15" s="5" t="n">
        <v>6960</v>
      </c>
      <c r="D15" s="5" t="n">
        <v>0</v>
      </c>
    </row>
    <row r="16">
      <c r="A16" s="4" t="inlineStr">
        <is>
          <t>Deferred revenue, non-current</t>
        </is>
      </c>
      <c r="B16" s="5" t="n">
        <v>7147</v>
      </c>
      <c r="C16" s="5" t="n">
        <v>11895</v>
      </c>
      <c r="D16" s="5" t="n">
        <v>0</v>
      </c>
    </row>
    <row r="17">
      <c r="A17" s="4" t="inlineStr">
        <is>
          <t>Membership</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Deferred revenue, current</t>
        </is>
      </c>
      <c r="B19" s="5" t="n">
        <v>193879</v>
      </c>
      <c r="C19" s="5" t="n">
        <v>183692</v>
      </c>
      <c r="D19" s="5" t="n">
        <v>178297</v>
      </c>
    </row>
    <row r="20">
      <c r="A20" s="4" t="inlineStr">
        <is>
          <t>Gift card program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Deferred revenue, current</t>
        </is>
      </c>
      <c r="B22" s="6" t="n">
        <v>13644</v>
      </c>
      <c r="C22" s="6" t="n">
        <v>14092</v>
      </c>
      <c r="D22" s="6" t="n">
        <v>1208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densed Consolidated Balance Sheets (Parentheticals) - $ / shares</t>
        </is>
      </c>
      <c r="B1" s="2" t="inlineStr">
        <is>
          <t>Oct. 28, 2023</t>
        </is>
      </c>
      <c r="C1" s="2" t="inlineStr">
        <is>
          <t>Jan. 28, 2023</t>
        </is>
      </c>
      <c r="D1" s="2" t="inlineStr">
        <is>
          <t>Oct. 29, 2022</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 (in USD per share)</t>
        </is>
      </c>
      <c r="B3" s="7" t="n">
        <v>0.01</v>
      </c>
      <c r="C3" s="7" t="n">
        <v>0.01</v>
      </c>
      <c r="D3" s="7" t="n">
        <v>0.01</v>
      </c>
    </row>
    <row r="4">
      <c r="A4" s="4" t="inlineStr">
        <is>
          <t>Preferred stock, authorized (in shares)</t>
        </is>
      </c>
      <c r="B4" s="5" t="n">
        <v>5000000</v>
      </c>
      <c r="C4" s="5" t="n">
        <v>5000000</v>
      </c>
      <c r="D4" s="5" t="n">
        <v>5000000</v>
      </c>
    </row>
    <row r="5">
      <c r="A5" s="4" t="inlineStr">
        <is>
          <t>Preferred stock, issued (in shares)</t>
        </is>
      </c>
      <c r="B5" s="5" t="n">
        <v>0</v>
      </c>
      <c r="C5" s="5" t="n">
        <v>0</v>
      </c>
      <c r="D5" s="5" t="n">
        <v>0</v>
      </c>
    </row>
    <row r="6">
      <c r="A6" s="4" t="inlineStr">
        <is>
          <t>Common stock, par value (in USD per share)</t>
        </is>
      </c>
      <c r="B6" s="7" t="n">
        <v>0.01</v>
      </c>
      <c r="C6" s="7" t="n">
        <v>0.01</v>
      </c>
      <c r="D6" s="7" t="n">
        <v>0.01</v>
      </c>
    </row>
    <row r="7">
      <c r="A7" s="4" t="inlineStr">
        <is>
          <t>Common stock, authorized (in shares)</t>
        </is>
      </c>
      <c r="B7" s="5" t="n">
        <v>300000000</v>
      </c>
      <c r="C7" s="5" t="n">
        <v>300000000</v>
      </c>
      <c r="D7" s="5" t="n">
        <v>300000000</v>
      </c>
    </row>
    <row r="8">
      <c r="A8" s="4" t="inlineStr">
        <is>
          <t>Common stock, issued (in shares)</t>
        </is>
      </c>
      <c r="B8" s="5" t="n">
        <v>147470000</v>
      </c>
      <c r="C8" s="5" t="n">
        <v>146347000</v>
      </c>
      <c r="D8" s="5" t="n">
        <v>146243000</v>
      </c>
    </row>
    <row r="9">
      <c r="A9" s="4" t="inlineStr">
        <is>
          <t>Common stock, outstanding (in shares)</t>
        </is>
      </c>
      <c r="B9" s="5" t="n">
        <v>133494000</v>
      </c>
      <c r="C9" s="5" t="n">
        <v>133903000</v>
      </c>
      <c r="D9" s="5" t="n">
        <v>134429000</v>
      </c>
    </row>
    <row r="10">
      <c r="A10" s="4" t="inlineStr">
        <is>
          <t>Treasury stock (in shares)</t>
        </is>
      </c>
      <c r="B10" s="5" t="n">
        <v>13976000</v>
      </c>
      <c r="C10" s="5" t="n">
        <v>12444000</v>
      </c>
      <c r="D10" s="5" t="n">
        <v>1181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6" customWidth="1" min="1" max="1"/>
    <col width="22" customWidth="1" min="2" max="2"/>
  </cols>
  <sheetData>
    <row r="1">
      <c r="A1" s="1" t="inlineStr">
        <is>
          <t>Revenue Recognition - Revenue Recognized (Details) $ in Thousands</t>
        </is>
      </c>
      <c r="B1" s="2" t="inlineStr">
        <is>
          <t>9 Months Ended</t>
        </is>
      </c>
    </row>
    <row r="2">
      <c r="B2" s="2" t="inlineStr">
        <is>
          <t>Oct. 28, 2023 USD ($)</t>
        </is>
      </c>
    </row>
    <row r="3">
      <c r="A3" s="3" t="inlineStr">
        <is>
          <t>Disaggregation of Revenue [Line Items]</t>
        </is>
      </c>
      <c r="B3" s="4" t="inlineStr">
        <is>
          <t xml:space="preserve"> </t>
        </is>
      </c>
    </row>
    <row r="4">
      <c r="A4" s="4" t="inlineStr">
        <is>
          <t>Total revenue</t>
        </is>
      </c>
      <c r="B4" s="6" t="n">
        <v>239463</v>
      </c>
    </row>
    <row r="5">
      <c r="A5" s="4" t="inlineStr">
        <is>
          <t>Total rewards programs</t>
        </is>
      </c>
      <c r="B5" s="4" t="inlineStr">
        <is>
          <t xml:space="preserve"> </t>
        </is>
      </c>
    </row>
    <row r="6">
      <c r="A6" s="3" t="inlineStr">
        <is>
          <t>Disaggregation of Revenue [Line Items]</t>
        </is>
      </c>
      <c r="B6" s="4" t="inlineStr">
        <is>
          <t xml:space="preserve"> </t>
        </is>
      </c>
    </row>
    <row r="7">
      <c r="A7" s="4" t="inlineStr">
        <is>
          <t>Total revenue</t>
        </is>
      </c>
      <c r="B7" s="5" t="n">
        <v>60020</v>
      </c>
    </row>
    <row r="8">
      <c r="A8" s="4" t="inlineStr">
        <is>
          <t>Earned award dollars</t>
        </is>
      </c>
      <c r="B8" s="4" t="inlineStr">
        <is>
          <t xml:space="preserve"> </t>
        </is>
      </c>
    </row>
    <row r="9">
      <c r="A9" s="3" t="inlineStr">
        <is>
          <t>Disaggregation of Revenue [Line Items]</t>
        </is>
      </c>
      <c r="B9" s="4" t="inlineStr">
        <is>
          <t xml:space="preserve"> </t>
        </is>
      </c>
    </row>
    <row r="10">
      <c r="A10" s="4" t="inlineStr">
        <is>
          <t>Total revenue</t>
        </is>
      </c>
      <c r="B10" s="5" t="n">
        <v>34676</v>
      </c>
    </row>
    <row r="11">
      <c r="A11" s="4" t="inlineStr">
        <is>
          <t>Royalty revenue</t>
        </is>
      </c>
      <c r="B11" s="4" t="inlineStr">
        <is>
          <t xml:space="preserve"> </t>
        </is>
      </c>
    </row>
    <row r="12">
      <c r="A12" s="3" t="inlineStr">
        <is>
          <t>Disaggregation of Revenue [Line Items]</t>
        </is>
      </c>
      <c r="B12" s="4" t="inlineStr">
        <is>
          <t xml:space="preserve"> </t>
        </is>
      </c>
    </row>
    <row r="13">
      <c r="A13" s="4" t="inlineStr">
        <is>
          <t>Total revenue</t>
        </is>
      </c>
      <c r="B13" s="5" t="n">
        <v>17877</v>
      </c>
    </row>
    <row r="14">
      <c r="A14" s="4" t="inlineStr">
        <is>
          <t>Co-brand marketing &amp; integration</t>
        </is>
      </c>
      <c r="B14" s="4" t="inlineStr">
        <is>
          <t xml:space="preserve"> </t>
        </is>
      </c>
    </row>
    <row r="15">
      <c r="A15" s="3" t="inlineStr">
        <is>
          <t>Disaggregation of Revenue [Line Items]</t>
        </is>
      </c>
      <c r="B15" s="4" t="inlineStr">
        <is>
          <t xml:space="preserve"> </t>
        </is>
      </c>
    </row>
    <row r="16">
      <c r="A16" s="4" t="inlineStr">
        <is>
          <t>Total revenue</t>
        </is>
      </c>
      <c r="B16" s="5" t="n">
        <v>7467</v>
      </c>
    </row>
    <row r="17">
      <c r="A17" s="4" t="inlineStr">
        <is>
          <t>Membership</t>
        </is>
      </c>
      <c r="B17" s="4" t="inlineStr">
        <is>
          <t xml:space="preserve"> </t>
        </is>
      </c>
    </row>
    <row r="18">
      <c r="A18" s="3" t="inlineStr">
        <is>
          <t>Disaggregation of Revenue [Line Items]</t>
        </is>
      </c>
      <c r="B18" s="4" t="inlineStr">
        <is>
          <t xml:space="preserve"> </t>
        </is>
      </c>
    </row>
    <row r="19">
      <c r="A19" s="4" t="inlineStr">
        <is>
          <t>Total revenue</t>
        </is>
      </c>
      <c r="B19" s="5" t="n">
        <v>174678</v>
      </c>
    </row>
    <row r="20">
      <c r="A20" s="4" t="inlineStr">
        <is>
          <t>Gift card programs</t>
        </is>
      </c>
      <c r="B20" s="4" t="inlineStr">
        <is>
          <t xml:space="preserve"> </t>
        </is>
      </c>
    </row>
    <row r="21">
      <c r="A21" s="3" t="inlineStr">
        <is>
          <t>Disaggregation of Revenue [Line Items]</t>
        </is>
      </c>
      <c r="B21" s="4" t="inlineStr">
        <is>
          <t xml:space="preserve"> </t>
        </is>
      </c>
    </row>
    <row r="22">
      <c r="A22" s="4" t="inlineStr">
        <is>
          <t>Total revenue</t>
        </is>
      </c>
      <c r="B22" s="6" t="n">
        <v>476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Percentage of Net Sales Disaggregated by Category (Detail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4" t="inlineStr">
        <is>
          <t>Grocery</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Net sales percentage</t>
        </is>
      </c>
      <c r="B5" s="9" t="n">
        <v>0.7</v>
      </c>
      <c r="C5" s="9" t="n">
        <v>0.7</v>
      </c>
      <c r="D5" s="9" t="n">
        <v>0.71</v>
      </c>
      <c r="E5" s="9" t="n">
        <v>0.67</v>
      </c>
    </row>
    <row r="6">
      <c r="A6" s="4" t="inlineStr">
        <is>
          <t>General Merchandise and Servic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Net sales percentage</t>
        </is>
      </c>
      <c r="B8" s="9" t="n">
        <v>0.1</v>
      </c>
      <c r="C8" s="9" t="n">
        <v>0.1</v>
      </c>
      <c r="D8" s="9" t="n">
        <v>0.1</v>
      </c>
      <c r="E8" s="9" t="n">
        <v>0.11</v>
      </c>
    </row>
    <row r="9">
      <c r="A9" s="4" t="inlineStr">
        <is>
          <t>Gasoline and Oth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Net sales percentage</t>
        </is>
      </c>
      <c r="B11" s="9" t="n">
        <v>0.2</v>
      </c>
      <c r="C11" s="9" t="n">
        <v>0.2</v>
      </c>
      <c r="D11" s="9" t="n">
        <v>0.19</v>
      </c>
      <c r="E11" s="9" t="n">
        <v>0.2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Credit Arrangements - Debt Components (Details) - USD ($) $ in Thousands</t>
        </is>
      </c>
      <c r="B1" s="2" t="inlineStr">
        <is>
          <t>Oct. 28, 2023</t>
        </is>
      </c>
      <c r="C1" s="2" t="inlineStr">
        <is>
          <t>Jan. 28, 2023</t>
        </is>
      </c>
      <c r="D1" s="2" t="inlineStr">
        <is>
          <t>Oct. 29, 2022</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Carrying Amount</t>
        </is>
      </c>
      <c r="B3" s="6" t="n">
        <v>834000</v>
      </c>
      <c r="C3" s="6" t="n">
        <v>855000</v>
      </c>
      <c r="D3" s="6" t="n">
        <v>896920</v>
      </c>
    </row>
    <row r="4">
      <c r="A4" s="4" t="inlineStr">
        <is>
          <t>Unamortized original issue discount and debt issuance costs</t>
        </is>
      </c>
      <c r="B4" s="5" t="n">
        <v>-1645</v>
      </c>
      <c r="C4" s="5" t="n">
        <v>-2120</v>
      </c>
      <c r="D4" s="5" t="n">
        <v>-1797</v>
      </c>
    </row>
    <row r="5">
      <c r="A5" s="4" t="inlineStr">
        <is>
          <t>Less: Short-term debt</t>
        </is>
      </c>
      <c r="B5" s="5" t="n">
        <v>-434000</v>
      </c>
      <c r="C5" s="5" t="n">
        <v>-405000</v>
      </c>
      <c r="D5" s="5" t="n">
        <v>-295000</v>
      </c>
    </row>
    <row r="6">
      <c r="A6" s="4" t="inlineStr">
        <is>
          <t>Long-term debt</t>
        </is>
      </c>
      <c r="B6" s="5" t="n">
        <v>398355</v>
      </c>
      <c r="C6" s="5" t="n">
        <v>447880</v>
      </c>
      <c r="D6" s="5" t="n">
        <v>600123</v>
      </c>
    </row>
    <row r="7">
      <c r="A7" s="4" t="inlineStr">
        <is>
          <t>ABL Revolving Facility</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Carrying Amount</t>
        </is>
      </c>
      <c r="B9" s="5" t="n">
        <v>434000</v>
      </c>
      <c r="C9" s="5" t="n">
        <v>405000</v>
      </c>
      <c r="D9" s="5" t="n">
        <v>295000</v>
      </c>
    </row>
    <row r="10">
      <c r="A10" s="4" t="inlineStr">
        <is>
          <t>First Lien Term Loa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Carrying Amount</t>
        </is>
      </c>
      <c r="B12" s="6" t="n">
        <v>400000</v>
      </c>
      <c r="C12" s="6" t="n">
        <v>450000</v>
      </c>
      <c r="D12" s="6" t="n">
        <v>60192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 width="22" customWidth="1" min="8" max="8"/>
    <col width="14" customWidth="1" min="9" max="9"/>
  </cols>
  <sheetData>
    <row r="1">
      <c r="A1" s="1" t="inlineStr">
        <is>
          <t>Debt and Credit Arrangements - Narrative (Details) $ in Thousands</t>
        </is>
      </c>
      <c r="E1" s="2" t="inlineStr">
        <is>
          <t>3 Months Ended</t>
        </is>
      </c>
      <c r="F1" s="2" t="inlineStr">
        <is>
          <t>9 Months Ended</t>
        </is>
      </c>
    </row>
    <row r="2">
      <c r="B2" s="2" t="inlineStr">
        <is>
          <t>Oct. 12, 2023 USD ($)</t>
        </is>
      </c>
      <c r="C2" s="2" t="inlineStr">
        <is>
          <t>Oct. 11, 2023</t>
        </is>
      </c>
      <c r="D2" s="2" t="inlineStr">
        <is>
          <t>Jul. 28, 2022 USD ($)</t>
        </is>
      </c>
      <c r="E2" s="2" t="inlineStr">
        <is>
          <t>Oct. 28, 2023 USD ($)</t>
        </is>
      </c>
      <c r="F2" s="2" t="inlineStr">
        <is>
          <t>Oct. 28, 2023 USD ($)</t>
        </is>
      </c>
      <c r="G2" s="2" t="inlineStr">
        <is>
          <t>Oct. 29, 2022 USD ($)</t>
        </is>
      </c>
      <c r="H2" s="2" t="inlineStr">
        <is>
          <t>Jan. 28, 2023 USD ($)</t>
        </is>
      </c>
      <c r="I2" s="2" t="inlineStr">
        <is>
          <t>Jan. 05,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 outstanding</t>
        </is>
      </c>
      <c r="B4" s="4" t="inlineStr">
        <is>
          <t xml:space="preserve"> </t>
        </is>
      </c>
      <c r="C4" s="4" t="inlineStr">
        <is>
          <t xml:space="preserve"> </t>
        </is>
      </c>
      <c r="D4" s="4" t="inlineStr">
        <is>
          <t xml:space="preserve"> </t>
        </is>
      </c>
      <c r="E4" s="6" t="n">
        <v>834000</v>
      </c>
      <c r="F4" s="6" t="n">
        <v>834000</v>
      </c>
      <c r="G4" s="6" t="n">
        <v>896920</v>
      </c>
      <c r="H4" s="6" t="n">
        <v>855000</v>
      </c>
      <c r="I4" s="4" t="inlineStr">
        <is>
          <t xml:space="preserve"> </t>
        </is>
      </c>
    </row>
    <row r="5">
      <c r="A5" s="4" t="inlineStr">
        <is>
          <t>Amortization of debt issuance costs and accretion of original issue discount</t>
        </is>
      </c>
      <c r="B5" s="4" t="inlineStr">
        <is>
          <t xml:space="preserve"> </t>
        </is>
      </c>
      <c r="C5" s="4" t="inlineStr">
        <is>
          <t xml:space="preserve"> </t>
        </is>
      </c>
      <c r="D5" s="4" t="inlineStr">
        <is>
          <t xml:space="preserve"> </t>
        </is>
      </c>
      <c r="E5" s="4" t="inlineStr">
        <is>
          <t xml:space="preserve"> </t>
        </is>
      </c>
      <c r="F5" s="5" t="n">
        <v>900</v>
      </c>
      <c r="G5" s="5" t="n">
        <v>2282</v>
      </c>
      <c r="H5" s="4" t="inlineStr">
        <is>
          <t xml:space="preserve"> </t>
        </is>
      </c>
      <c r="I5" s="4" t="inlineStr">
        <is>
          <t xml:space="preserve"> </t>
        </is>
      </c>
    </row>
    <row r="6">
      <c r="A6" s="4" t="inlineStr">
        <is>
          <t>Debt issuance costs and original issue discount</t>
        </is>
      </c>
      <c r="B6" s="4" t="inlineStr">
        <is>
          <t xml:space="preserve"> </t>
        </is>
      </c>
      <c r="C6" s="4" t="inlineStr">
        <is>
          <t xml:space="preserve"> </t>
        </is>
      </c>
      <c r="D6" s="4" t="inlineStr">
        <is>
          <t xml:space="preserve"> </t>
        </is>
      </c>
      <c r="E6" s="5" t="n">
        <v>1645</v>
      </c>
      <c r="F6" s="5" t="n">
        <v>1645</v>
      </c>
      <c r="G6" s="5" t="n">
        <v>1797</v>
      </c>
      <c r="H6" s="5" t="n">
        <v>2120</v>
      </c>
      <c r="I6" s="4" t="inlineStr">
        <is>
          <t xml:space="preserve"> </t>
        </is>
      </c>
    </row>
    <row r="7">
      <c r="A7" s="4" t="inlineStr">
        <is>
          <t>ABL Revolving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mount outstanding</t>
        </is>
      </c>
      <c r="B9" s="4" t="inlineStr">
        <is>
          <t xml:space="preserve"> </t>
        </is>
      </c>
      <c r="C9" s="4" t="inlineStr">
        <is>
          <t xml:space="preserve"> </t>
        </is>
      </c>
      <c r="D9" s="4" t="inlineStr">
        <is>
          <t xml:space="preserve"> </t>
        </is>
      </c>
      <c r="E9" s="5" t="n">
        <v>434000</v>
      </c>
      <c r="F9" s="5" t="n">
        <v>434000</v>
      </c>
      <c r="G9" s="5" t="n">
        <v>295000</v>
      </c>
      <c r="H9" s="5" t="n">
        <v>405000</v>
      </c>
      <c r="I9" s="4" t="inlineStr">
        <is>
          <t xml:space="preserve"> </t>
        </is>
      </c>
    </row>
    <row r="10">
      <c r="A10" s="4" t="inlineStr">
        <is>
          <t>First Lien 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mount outstanding</t>
        </is>
      </c>
      <c r="B12" s="4" t="inlineStr">
        <is>
          <t xml:space="preserve"> </t>
        </is>
      </c>
      <c r="C12" s="4" t="inlineStr">
        <is>
          <t xml:space="preserve"> </t>
        </is>
      </c>
      <c r="D12" s="4" t="inlineStr">
        <is>
          <t xml:space="preserve"> </t>
        </is>
      </c>
      <c r="E12" s="5" t="n">
        <v>400000</v>
      </c>
      <c r="F12" s="5" t="n">
        <v>400000</v>
      </c>
      <c r="G12" s="5" t="n">
        <v>601920</v>
      </c>
      <c r="H12" s="5" t="n">
        <v>450000</v>
      </c>
      <c r="I12" s="4" t="inlineStr">
        <is>
          <t xml:space="preserve"> </t>
        </is>
      </c>
    </row>
    <row r="13">
      <c r="A13" s="4" t="inlineStr">
        <is>
          <t>Revolving Credit Facility | ABL Revolving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ximum borrowing capacity</t>
        </is>
      </c>
      <c r="B15" s="4" t="inlineStr">
        <is>
          <t xml:space="preserve"> </t>
        </is>
      </c>
      <c r="C15" s="4" t="inlineStr">
        <is>
          <t xml:space="preserve"> </t>
        </is>
      </c>
      <c r="D15" s="6" t="n">
        <v>12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itment fee percentage</t>
        </is>
      </c>
      <c r="B16" s="4" t="inlineStr">
        <is>
          <t xml:space="preserve"> </t>
        </is>
      </c>
      <c r="C16" s="4" t="inlineStr">
        <is>
          <t xml:space="preserve"> </t>
        </is>
      </c>
      <c r="D16" s="10" t="n">
        <v>0.002</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mount outstanding</t>
        </is>
      </c>
      <c r="B17" s="4" t="inlineStr">
        <is>
          <t xml:space="preserve"> </t>
        </is>
      </c>
      <c r="C17" s="4" t="inlineStr">
        <is>
          <t xml:space="preserve"> </t>
        </is>
      </c>
      <c r="D17" s="4" t="inlineStr">
        <is>
          <t xml:space="preserve"> </t>
        </is>
      </c>
      <c r="E17" s="6" t="n">
        <v>434000</v>
      </c>
      <c r="F17" s="6" t="n">
        <v>434000</v>
      </c>
      <c r="G17" s="4" t="inlineStr">
        <is>
          <t xml:space="preserve"> </t>
        </is>
      </c>
      <c r="H17" s="4" t="inlineStr">
        <is>
          <t xml:space="preserve"> </t>
        </is>
      </c>
      <c r="I17" s="4" t="inlineStr">
        <is>
          <t xml:space="preserve"> </t>
        </is>
      </c>
    </row>
    <row r="18">
      <c r="A18" s="4" t="inlineStr">
        <is>
          <t>Interest rate at end of period</t>
        </is>
      </c>
      <c r="B18" s="4" t="inlineStr">
        <is>
          <t xml:space="preserve"> </t>
        </is>
      </c>
      <c r="C18" s="4" t="inlineStr">
        <is>
          <t xml:space="preserve"> </t>
        </is>
      </c>
      <c r="D18" s="4" t="inlineStr">
        <is>
          <t xml:space="preserve"> </t>
        </is>
      </c>
      <c r="E18" s="10" t="n">
        <v>0.0643</v>
      </c>
      <c r="F18" s="10" t="n">
        <v>0.0643</v>
      </c>
      <c r="G18" s="4" t="inlineStr">
        <is>
          <t xml:space="preserve"> </t>
        </is>
      </c>
      <c r="H18" s="4" t="inlineStr">
        <is>
          <t xml:space="preserve"> </t>
        </is>
      </c>
      <c r="I18" s="4" t="inlineStr">
        <is>
          <t xml:space="preserve"> </t>
        </is>
      </c>
    </row>
    <row r="19">
      <c r="A19" s="4" t="inlineStr">
        <is>
          <t>Unused capacity</t>
        </is>
      </c>
      <c r="B19" s="4" t="inlineStr">
        <is>
          <t xml:space="preserve"> </t>
        </is>
      </c>
      <c r="C19" s="4" t="inlineStr">
        <is>
          <t xml:space="preserve"> </t>
        </is>
      </c>
      <c r="D19" s="4" t="inlineStr">
        <is>
          <t xml:space="preserve"> </t>
        </is>
      </c>
      <c r="E19" s="6" t="n">
        <v>753700</v>
      </c>
      <c r="F19" s="6" t="n">
        <v>753700</v>
      </c>
      <c r="G19" s="4" t="inlineStr">
        <is>
          <t xml:space="preserve"> </t>
        </is>
      </c>
      <c r="H19" s="4" t="inlineStr">
        <is>
          <t xml:space="preserve"> </t>
        </is>
      </c>
      <c r="I19" s="4" t="inlineStr">
        <is>
          <t xml:space="preserve"> </t>
        </is>
      </c>
    </row>
    <row r="20">
      <c r="A20" s="4" t="inlineStr">
        <is>
          <t>Revolving Credit Facility | ABL Revolving Facility | Term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erm of borrowing</t>
        </is>
      </c>
      <c r="B22" s="4" t="inlineStr">
        <is>
          <t xml:space="preserve"> </t>
        </is>
      </c>
      <c r="C22" s="4" t="inlineStr">
        <is>
          <t xml:space="preserve"> </t>
        </is>
      </c>
      <c r="D22" s="4" t="inlineStr">
        <is>
          <t>1 month</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volving Credit Facility | ABL Revolving Facility | Term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erm of borrowing</t>
        </is>
      </c>
      <c r="B25" s="4" t="inlineStr">
        <is>
          <t xml:space="preserve"> </t>
        </is>
      </c>
      <c r="C25" s="4" t="inlineStr">
        <is>
          <t xml:space="preserve"> </t>
        </is>
      </c>
      <c r="D25" s="4" t="inlineStr">
        <is>
          <t>3 months</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volving Credit Facility | ABL Revolving Facility | Term Thr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erm of borrowing</t>
        </is>
      </c>
      <c r="B28" s="4" t="inlineStr">
        <is>
          <t xml:space="preserve"> </t>
        </is>
      </c>
      <c r="C28" s="4" t="inlineStr">
        <is>
          <t xml:space="preserve"> </t>
        </is>
      </c>
      <c r="D28" s="4" t="inlineStr">
        <is>
          <t>6 months</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volving Credit Facility | ABL Revolving Facility | Term Fou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erm of borrowing</t>
        </is>
      </c>
      <c r="B31" s="4" t="inlineStr">
        <is>
          <t xml:space="preserve"> </t>
        </is>
      </c>
      <c r="C31" s="4" t="inlineStr">
        <is>
          <t xml:space="preserve"> </t>
        </is>
      </c>
      <c r="D31" s="4" t="inlineStr">
        <is>
          <t>12 months</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volving Credit Facility | ABL Revolving Facility | Minimum | Secured Overnight Financing Rate (SO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sis spread on variable rate</t>
        </is>
      </c>
      <c r="B34" s="4" t="inlineStr">
        <is>
          <t xml:space="preserve"> </t>
        </is>
      </c>
      <c r="C34" s="4" t="inlineStr">
        <is>
          <t xml:space="preserve"> </t>
        </is>
      </c>
      <c r="D34" s="9" t="n">
        <v>0.01</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volving Credit Facility | ABL Revolving Facility | Minimum | Bas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sis spread on variable rate</t>
        </is>
      </c>
      <c r="B37" s="4" t="inlineStr">
        <is>
          <t xml:space="preserve"> </t>
        </is>
      </c>
      <c r="C37" s="4" t="inlineStr">
        <is>
          <t xml:space="preserve"> </t>
        </is>
      </c>
      <c r="D37" s="9" t="n">
        <v>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volving Credit Facility | ABL Revolving Facility | Maximum | Secured Overnight Financing Rate (SOF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asis spread on variable rate</t>
        </is>
      </c>
      <c r="B40" s="4" t="inlineStr">
        <is>
          <t xml:space="preserve"> </t>
        </is>
      </c>
      <c r="C40" s="4" t="inlineStr">
        <is>
          <t xml:space="preserve"> </t>
        </is>
      </c>
      <c r="D40" s="10" t="n">
        <v>0.0125</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volving Credit Facility | ABL Revolving Facility | Maximum | Bas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asis spread on variable rate</t>
        </is>
      </c>
      <c r="B43" s="4" t="inlineStr">
        <is>
          <t xml:space="preserve"> </t>
        </is>
      </c>
      <c r="C43" s="4" t="inlineStr">
        <is>
          <t xml:space="preserve"> </t>
        </is>
      </c>
      <c r="D43" s="10" t="n">
        <v>0.0025</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etter of Credit | ABL Revolving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mount outstanding</t>
        </is>
      </c>
      <c r="B46" s="4" t="inlineStr">
        <is>
          <t xml:space="preserve"> </t>
        </is>
      </c>
      <c r="C46" s="4" t="inlineStr">
        <is>
          <t xml:space="preserve"> </t>
        </is>
      </c>
      <c r="D46" s="4" t="inlineStr">
        <is>
          <t xml:space="preserve"> </t>
        </is>
      </c>
      <c r="E46" s="5" t="n">
        <v>12300</v>
      </c>
      <c r="F46" s="5" t="n">
        <v>12300</v>
      </c>
      <c r="G46" s="4" t="inlineStr">
        <is>
          <t xml:space="preserve"> </t>
        </is>
      </c>
      <c r="H46" s="4" t="inlineStr">
        <is>
          <t xml:space="preserve"> </t>
        </is>
      </c>
      <c r="I46" s="4" t="inlineStr">
        <is>
          <t xml:space="preserve"> </t>
        </is>
      </c>
    </row>
    <row r="47">
      <c r="A47" s="4" t="inlineStr">
        <is>
          <t>Term Loan | First Lien Term Loan | Line of Cred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mount outstanding</t>
        </is>
      </c>
      <c r="B49" s="4" t="inlineStr">
        <is>
          <t xml:space="preserve"> </t>
        </is>
      </c>
      <c r="C49" s="4" t="inlineStr">
        <is>
          <t xml:space="preserve"> </t>
        </is>
      </c>
      <c r="D49" s="4" t="inlineStr">
        <is>
          <t xml:space="preserve"> </t>
        </is>
      </c>
      <c r="E49" s="5" t="n">
        <v>400000</v>
      </c>
      <c r="F49" s="6" t="n">
        <v>400000</v>
      </c>
      <c r="G49" s="6" t="n">
        <v>601900</v>
      </c>
      <c r="H49" s="6" t="n">
        <v>450000</v>
      </c>
      <c r="I49" s="4" t="inlineStr">
        <is>
          <t xml:space="preserve"> </t>
        </is>
      </c>
    </row>
    <row r="50">
      <c r="A50" s="4" t="inlineStr">
        <is>
          <t>Net leverage rati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1" t="n">
        <v>0.035</v>
      </c>
    </row>
    <row r="51">
      <c r="A51" s="4" t="inlineStr">
        <is>
          <t>Fees associated with refinancing</t>
        </is>
      </c>
      <c r="B51" s="6" t="n">
        <v>17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mortization of debt issuance costs and accretion of original issue discount</t>
        </is>
      </c>
      <c r="B52" s="5" t="n">
        <v>14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Third-party fees</t>
        </is>
      </c>
      <c r="B53" s="5" t="n">
        <v>4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issuance costs and original issue discount</t>
        </is>
      </c>
      <c r="B54" s="6" t="n">
        <v>13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payments of debt</t>
        </is>
      </c>
      <c r="B55" s="4" t="inlineStr">
        <is>
          <t xml:space="preserve"> </t>
        </is>
      </c>
      <c r="C55" s="4" t="inlineStr">
        <is>
          <t xml:space="preserve"> </t>
        </is>
      </c>
      <c r="D55" s="4" t="inlineStr">
        <is>
          <t xml:space="preserve"> </t>
        </is>
      </c>
      <c r="E55" s="6" t="n">
        <v>50000</v>
      </c>
      <c r="F55" s="4" t="inlineStr">
        <is>
          <t xml:space="preserve"> </t>
        </is>
      </c>
      <c r="G55" s="4" t="inlineStr">
        <is>
          <t xml:space="preserve"> </t>
        </is>
      </c>
      <c r="H55" s="4" t="inlineStr">
        <is>
          <t xml:space="preserve"> </t>
        </is>
      </c>
      <c r="I55" s="4" t="inlineStr">
        <is>
          <t xml:space="preserve"> </t>
        </is>
      </c>
    </row>
    <row r="56">
      <c r="A56" s="4" t="inlineStr">
        <is>
          <t>Effective interest rate</t>
        </is>
      </c>
      <c r="B56" s="4" t="inlineStr">
        <is>
          <t xml:space="preserve"> </t>
        </is>
      </c>
      <c r="C56" s="4" t="inlineStr">
        <is>
          <t xml:space="preserve"> </t>
        </is>
      </c>
      <c r="D56" s="4" t="inlineStr">
        <is>
          <t xml:space="preserve"> </t>
        </is>
      </c>
      <c r="E56" s="10" t="n">
        <v>0.0735</v>
      </c>
      <c r="F56" s="10" t="n">
        <v>0.0735</v>
      </c>
      <c r="G56" s="10" t="n">
        <v>0.0535</v>
      </c>
      <c r="H56" s="10" t="n">
        <v>0.0711</v>
      </c>
      <c r="I56" s="4" t="inlineStr">
        <is>
          <t xml:space="preserve"> </t>
        </is>
      </c>
    </row>
    <row r="57">
      <c r="A57" s="4" t="inlineStr">
        <is>
          <t>Term Loan | First Lien Term Loan | Line of Credit | Secured Overnight Financing Rate (SOF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asis spread on variable rate</t>
        </is>
      </c>
      <c r="B59" s="9" t="n">
        <v>0.02</v>
      </c>
      <c r="C59" s="10" t="n">
        <v>0.027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sheetData>
  <mergeCells count="2">
    <mergeCell ref="A1:A2"/>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 Incentive Plans - Narrative (Details) - USD ($) $ in Millions</t>
        </is>
      </c>
      <c r="B1" s="2" t="inlineStr">
        <is>
          <t>3 Months Ended</t>
        </is>
      </c>
      <c r="D1" s="2" t="inlineStr">
        <is>
          <t>9 Months Ended</t>
        </is>
      </c>
    </row>
    <row r="2">
      <c r="B2" s="2" t="inlineStr">
        <is>
          <t>Oct. 28, 2023</t>
        </is>
      </c>
      <c r="C2" s="2" t="inlineStr">
        <is>
          <t>Oct. 29, 2022</t>
        </is>
      </c>
      <c r="D2" s="2" t="inlineStr">
        <is>
          <t>Oct. 28, 2023</t>
        </is>
      </c>
      <c r="E2" s="2" t="inlineStr">
        <is>
          <t>Oct. 29, 2022</t>
        </is>
      </c>
      <c r="F2" s="2" t="inlineStr">
        <is>
          <t>Jun. 14, 2018</t>
        </is>
      </c>
      <c r="G2" s="2" t="inlineStr">
        <is>
          <t>Jun. 13,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12" t="n">
        <v>9.4</v>
      </c>
      <c r="C4" s="12" t="n">
        <v>9.5</v>
      </c>
      <c r="D4" s="6" t="n">
        <v>29</v>
      </c>
      <c r="E4" s="6" t="n">
        <v>28</v>
      </c>
      <c r="F4" s="4" t="inlineStr">
        <is>
          <t xml:space="preserve"> </t>
        </is>
      </c>
      <c r="G4" s="4" t="inlineStr">
        <is>
          <t xml:space="preserve"> </t>
        </is>
      </c>
    </row>
    <row r="5">
      <c r="A5" s="4" t="inlineStr">
        <is>
          <t>The 2018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authorized for issuance (in shares)</t>
        </is>
      </c>
      <c r="B7" s="4" t="inlineStr">
        <is>
          <t xml:space="preserve"> </t>
        </is>
      </c>
      <c r="C7" s="4" t="inlineStr">
        <is>
          <t xml:space="preserve"> </t>
        </is>
      </c>
      <c r="D7" s="4" t="inlineStr">
        <is>
          <t xml:space="preserve"> </t>
        </is>
      </c>
      <c r="E7" s="4" t="inlineStr">
        <is>
          <t xml:space="preserve"> </t>
        </is>
      </c>
      <c r="F7" s="4" t="inlineStr">
        <is>
          <t xml:space="preserve"> </t>
        </is>
      </c>
      <c r="G7" s="5" t="n">
        <v>13148058</v>
      </c>
    </row>
    <row r="8">
      <c r="A8" s="4" t="inlineStr">
        <is>
          <t>The 2011 Plan and 2012 Director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reserved for issuance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985369</v>
      </c>
    </row>
    <row r="11">
      <c r="A11" s="4" t="inlineStr">
        <is>
          <t>Shares available for future issuance (in shares)</t>
        </is>
      </c>
      <c r="B11" s="5" t="n">
        <v>4932865</v>
      </c>
      <c r="C11" s="4" t="inlineStr">
        <is>
          <t xml:space="preserve"> </t>
        </is>
      </c>
      <c r="D11" s="5" t="n">
        <v>4932865</v>
      </c>
      <c r="E11" s="4" t="inlineStr">
        <is>
          <t xml:space="preserve"> </t>
        </is>
      </c>
      <c r="F11" s="4" t="inlineStr">
        <is>
          <t xml:space="preserve"> </t>
        </is>
      </c>
      <c r="G11" s="4" t="inlineStr">
        <is>
          <t xml:space="preserve"> </t>
        </is>
      </c>
    </row>
    <row r="12">
      <c r="A12" s="4" t="inlineStr">
        <is>
          <t>Employee Stock Purchas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reserved for issuance (in shares)</t>
        </is>
      </c>
      <c r="B14" s="5" t="n">
        <v>2463889</v>
      </c>
      <c r="C14" s="4" t="inlineStr">
        <is>
          <t xml:space="preserve"> </t>
        </is>
      </c>
      <c r="D14" s="5" t="n">
        <v>2463889</v>
      </c>
      <c r="E14" s="4" t="inlineStr">
        <is>
          <t xml:space="preserve"> </t>
        </is>
      </c>
      <c r="F14" s="4" t="inlineStr">
        <is>
          <t xml:space="preserve"> </t>
        </is>
      </c>
      <c r="G14" s="4" t="inlineStr">
        <is>
          <t xml:space="preserve"> </t>
        </is>
      </c>
    </row>
    <row r="15">
      <c r="A15" s="4" t="inlineStr">
        <is>
          <t>Stock-based compensation expense</t>
        </is>
      </c>
      <c r="B15" s="12" t="n">
        <v>0.4</v>
      </c>
      <c r="C15" s="12" t="n">
        <v>0.3</v>
      </c>
      <c r="D15" s="12" t="n">
        <v>1.1</v>
      </c>
      <c r="E15" s="12" t="n">
        <v>0.8</v>
      </c>
      <c r="F15" s="4" t="inlineStr">
        <is>
          <t xml:space="preserve"> </t>
        </is>
      </c>
      <c r="G15" s="4" t="inlineStr">
        <is>
          <t xml:space="preserve"> </t>
        </is>
      </c>
    </row>
    <row r="16">
      <c r="A16" s="4" t="inlineStr">
        <is>
          <t>Shares reserved for issuance (in shares)</t>
        </is>
      </c>
      <c r="B16" s="4" t="inlineStr">
        <is>
          <t xml:space="preserve"> </t>
        </is>
      </c>
      <c r="C16" s="4" t="inlineStr">
        <is>
          <t xml:space="preserve"> </t>
        </is>
      </c>
      <c r="D16" s="4" t="inlineStr">
        <is>
          <t xml:space="preserve"> </t>
        </is>
      </c>
      <c r="E16" s="4" t="inlineStr">
        <is>
          <t xml:space="preserve"> </t>
        </is>
      </c>
      <c r="F16" s="5" t="n">
        <v>973014</v>
      </c>
      <c r="G16" s="4" t="inlineStr">
        <is>
          <t xml:space="preserve"> </t>
        </is>
      </c>
    </row>
    <row r="17">
      <c r="A17" s="4" t="inlineStr">
        <is>
          <t>Shares reserved for issuance, annual increase (in shares)</t>
        </is>
      </c>
      <c r="B17" s="4" t="inlineStr">
        <is>
          <t xml:space="preserve"> </t>
        </is>
      </c>
      <c r="C17" s="4" t="inlineStr">
        <is>
          <t xml:space="preserve"> </t>
        </is>
      </c>
      <c r="D17" s="4" t="inlineStr">
        <is>
          <t xml:space="preserve"> </t>
        </is>
      </c>
      <c r="E17" s="4" t="inlineStr">
        <is>
          <t xml:space="preserve"> </t>
        </is>
      </c>
      <c r="F17" s="5" t="n">
        <v>486507</v>
      </c>
      <c r="G17" s="4" t="inlineStr">
        <is>
          <t xml:space="preserve"> </t>
        </is>
      </c>
    </row>
    <row r="18">
      <c r="A18" s="4" t="inlineStr">
        <is>
          <t>Shares reserved for issuance, annual increase percentage</t>
        </is>
      </c>
      <c r="B18" s="4" t="inlineStr">
        <is>
          <t xml:space="preserve"> </t>
        </is>
      </c>
      <c r="C18" s="4" t="inlineStr">
        <is>
          <t xml:space="preserve"> </t>
        </is>
      </c>
      <c r="D18" s="4" t="inlineStr">
        <is>
          <t xml:space="preserve"> </t>
        </is>
      </c>
      <c r="E18" s="4" t="inlineStr">
        <is>
          <t xml:space="preserve"> </t>
        </is>
      </c>
      <c r="F18" s="10" t="n">
        <v>0.005</v>
      </c>
      <c r="G18"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75" customWidth="1" min="1" max="1"/>
    <col width="32" customWidth="1" min="2" max="2"/>
  </cols>
  <sheetData>
    <row r="1">
      <c r="A1" s="1" t="inlineStr">
        <is>
          <t>Stock Incentive Plans - Stock Award Activity (Details) shares in Thousands</t>
        </is>
      </c>
      <c r="B1" s="2" t="inlineStr">
        <is>
          <t>9 Months Ended</t>
        </is>
      </c>
    </row>
    <row r="2">
      <c r="B2" s="2" t="inlineStr">
        <is>
          <t>Oct. 28, 2023 $ / shares shares</t>
        </is>
      </c>
    </row>
    <row r="3">
      <c r="A3" s="4" t="inlineStr">
        <is>
          <t>Stock Options</t>
        </is>
      </c>
      <c r="B3" s="4" t="inlineStr">
        <is>
          <t xml:space="preserve"> </t>
        </is>
      </c>
    </row>
    <row r="4">
      <c r="A4" s="3" t="inlineStr">
        <is>
          <t>Shares</t>
        </is>
      </c>
      <c r="B4" s="4" t="inlineStr">
        <is>
          <t xml:space="preserve"> </t>
        </is>
      </c>
    </row>
    <row r="5">
      <c r="A5" s="4" t="inlineStr">
        <is>
          <t>Outstanding (in shares) | shares</t>
        </is>
      </c>
      <c r="B5" s="5" t="n">
        <v>1788</v>
      </c>
    </row>
    <row r="6">
      <c r="A6" s="4" t="inlineStr">
        <is>
          <t>Granted (in shares) | shares</t>
        </is>
      </c>
      <c r="B6" s="5" t="n">
        <v>0</v>
      </c>
    </row>
    <row r="7">
      <c r="A7" s="4" t="inlineStr">
        <is>
          <t>Forfeited/canceled (in shares) | shares</t>
        </is>
      </c>
      <c r="B7" s="5" t="n">
        <v>0</v>
      </c>
    </row>
    <row r="8">
      <c r="A8" s="4" t="inlineStr">
        <is>
          <t>Exercised/vested (in shares) | shares</t>
        </is>
      </c>
      <c r="B8" s="5" t="n">
        <v>-126</v>
      </c>
    </row>
    <row r="9">
      <c r="A9" s="4" t="inlineStr">
        <is>
          <t>Outstanding (in shares) | shares</t>
        </is>
      </c>
      <c r="B9" s="5" t="n">
        <v>1662</v>
      </c>
    </row>
    <row r="10">
      <c r="A10" s="3" t="inlineStr">
        <is>
          <t>Weighted- Average Exercise Price</t>
        </is>
      </c>
      <c r="B10" s="4" t="inlineStr">
        <is>
          <t xml:space="preserve"> </t>
        </is>
      </c>
    </row>
    <row r="11">
      <c r="A11" s="4" t="inlineStr">
        <is>
          <t>Outstanding (in USD per share) | $ / shares</t>
        </is>
      </c>
      <c r="B11" s="7" t="n">
        <v>20.35</v>
      </c>
    </row>
    <row r="12">
      <c r="A12" s="4" t="inlineStr">
        <is>
          <t>Granted (in USD per share) | $ / shares</t>
        </is>
      </c>
      <c r="B12" s="5" t="n">
        <v>0</v>
      </c>
    </row>
    <row r="13">
      <c r="A13" s="4" t="inlineStr">
        <is>
          <t>Forfeited/canceled (in USD per share) | $ / shares</t>
        </is>
      </c>
      <c r="B13" s="5" t="n">
        <v>0</v>
      </c>
    </row>
    <row r="14">
      <c r="A14" s="4" t="inlineStr">
        <is>
          <t>Exercised/vested (in USD per share) | $ / shares</t>
        </is>
      </c>
      <c r="B14" s="8" t="n">
        <v>18.78</v>
      </c>
    </row>
    <row r="15">
      <c r="A15" s="4" t="inlineStr">
        <is>
          <t>Outstanding (in USD per share) | $ / shares</t>
        </is>
      </c>
      <c r="B15" s="7" t="n">
        <v>20.47</v>
      </c>
    </row>
    <row r="16">
      <c r="A16" s="4" t="inlineStr">
        <is>
          <t>Restricted Stock</t>
        </is>
      </c>
      <c r="B16" s="4" t="inlineStr">
        <is>
          <t xml:space="preserve"> </t>
        </is>
      </c>
    </row>
    <row r="17">
      <c r="A17" s="3" t="inlineStr">
        <is>
          <t>Shares</t>
        </is>
      </c>
      <c r="B17" s="4" t="inlineStr">
        <is>
          <t xml:space="preserve"> </t>
        </is>
      </c>
    </row>
    <row r="18">
      <c r="A18" s="4" t="inlineStr">
        <is>
          <t>Outstanding (in shares) | shares</t>
        </is>
      </c>
      <c r="B18" s="5" t="n">
        <v>750</v>
      </c>
    </row>
    <row r="19">
      <c r="A19" s="4" t="inlineStr">
        <is>
          <t>Granted (in shares) | shares</t>
        </is>
      </c>
      <c r="B19" s="5" t="n">
        <v>329</v>
      </c>
    </row>
    <row r="20">
      <c r="A20" s="4" t="inlineStr">
        <is>
          <t>Forfeited/canceled (in shares) | shares</t>
        </is>
      </c>
      <c r="B20" s="5" t="n">
        <v>-52</v>
      </c>
    </row>
    <row r="21">
      <c r="A21" s="4" t="inlineStr">
        <is>
          <t>Exercised/vested (in shares) | shares</t>
        </is>
      </c>
      <c r="B21" s="5" t="n">
        <v>-409</v>
      </c>
    </row>
    <row r="22">
      <c r="A22" s="4" t="inlineStr">
        <is>
          <t>Outstanding (in shares) | shares</t>
        </is>
      </c>
      <c r="B22" s="5" t="n">
        <v>618</v>
      </c>
    </row>
    <row r="23">
      <c r="A23" s="3" t="inlineStr">
        <is>
          <t>Weighted- Average Grant Date Fair Value</t>
        </is>
      </c>
      <c r="B23" s="4" t="inlineStr">
        <is>
          <t xml:space="preserve"> </t>
        </is>
      </c>
    </row>
    <row r="24">
      <c r="A24" s="4" t="inlineStr">
        <is>
          <t>Outstanding (in USD per share) | $ / shares</t>
        </is>
      </c>
      <c r="B24" s="7" t="n">
        <v>50.1</v>
      </c>
    </row>
    <row r="25">
      <c r="A25" s="4" t="inlineStr">
        <is>
          <t>Granted (in USD per share) | $ / shares</t>
        </is>
      </c>
      <c r="B25" s="8" t="n">
        <v>75.84999999999999</v>
      </c>
    </row>
    <row r="26">
      <c r="A26" s="4" t="inlineStr">
        <is>
          <t>Forfeited/canceled (in USD per share) | $ / shares</t>
        </is>
      </c>
      <c r="B26" s="8" t="n">
        <v>64.62</v>
      </c>
    </row>
    <row r="27">
      <c r="A27" s="4" t="inlineStr">
        <is>
          <t>Exercised/vested (in USD per share) | $ / shares</t>
        </is>
      </c>
      <c r="B27" s="8" t="n">
        <v>43.03</v>
      </c>
    </row>
    <row r="28">
      <c r="A28" s="4" t="inlineStr">
        <is>
          <t>Outstanding (in USD per share) | $ / shares</t>
        </is>
      </c>
      <c r="B28" s="7" t="n">
        <v>67.28</v>
      </c>
    </row>
    <row r="29">
      <c r="A29" s="4" t="inlineStr">
        <is>
          <t>Restricted Stock Units (RSUs) [Member]</t>
        </is>
      </c>
      <c r="B29" s="4" t="inlineStr">
        <is>
          <t xml:space="preserve"> </t>
        </is>
      </c>
    </row>
    <row r="30">
      <c r="A30" s="3" t="inlineStr">
        <is>
          <t>Shares</t>
        </is>
      </c>
      <c r="B30" s="4" t="inlineStr">
        <is>
          <t xml:space="preserve"> </t>
        </is>
      </c>
    </row>
    <row r="31">
      <c r="A31" s="4" t="inlineStr">
        <is>
          <t>Outstanding (in shares) | shares</t>
        </is>
      </c>
      <c r="B31" s="5" t="n">
        <v>24</v>
      </c>
    </row>
    <row r="32">
      <c r="A32" s="4" t="inlineStr">
        <is>
          <t>Granted (in shares) | shares</t>
        </is>
      </c>
      <c r="B32" s="5" t="n">
        <v>22</v>
      </c>
    </row>
    <row r="33">
      <c r="A33" s="4" t="inlineStr">
        <is>
          <t>Forfeited/canceled (in shares) | shares</t>
        </is>
      </c>
      <c r="B33" s="5" t="n">
        <v>-5</v>
      </c>
    </row>
    <row r="34">
      <c r="A34" s="4" t="inlineStr">
        <is>
          <t>Exercised/vested (in shares) | shares</t>
        </is>
      </c>
      <c r="B34" s="5" t="n">
        <v>-19</v>
      </c>
    </row>
    <row r="35">
      <c r="A35" s="4" t="inlineStr">
        <is>
          <t>Outstanding (in shares) | shares</t>
        </is>
      </c>
      <c r="B35" s="5" t="n">
        <v>22</v>
      </c>
    </row>
    <row r="36">
      <c r="A36" s="3" t="inlineStr">
        <is>
          <t>Weighted- Average Grant Date Fair Value</t>
        </is>
      </c>
      <c r="B36" s="4" t="inlineStr">
        <is>
          <t xml:space="preserve"> </t>
        </is>
      </c>
    </row>
    <row r="37">
      <c r="A37" s="4" t="inlineStr">
        <is>
          <t>Outstanding (in USD per share) | $ / shares</t>
        </is>
      </c>
      <c r="B37" s="7" t="n">
        <v>58.61</v>
      </c>
    </row>
    <row r="38">
      <c r="A38" s="4" t="inlineStr">
        <is>
          <t>Granted (in USD per share) | $ / shares</t>
        </is>
      </c>
      <c r="B38" s="8" t="n">
        <v>62.13</v>
      </c>
    </row>
    <row r="39">
      <c r="A39" s="4" t="inlineStr">
        <is>
          <t>Forfeited/canceled (in USD per share) | $ / shares</t>
        </is>
      </c>
      <c r="B39" s="8" t="n">
        <v>58.61</v>
      </c>
    </row>
    <row r="40">
      <c r="A40" s="4" t="inlineStr">
        <is>
          <t>Exercised/vested (in USD per share) | $ / shares</t>
        </is>
      </c>
      <c r="B40" s="8" t="n">
        <v>58.61</v>
      </c>
    </row>
    <row r="41">
      <c r="A41" s="4" t="inlineStr">
        <is>
          <t>Outstanding (in USD per share) | $ / shares</t>
        </is>
      </c>
      <c r="B41" s="7" t="n">
        <v>62.13</v>
      </c>
    </row>
    <row r="42">
      <c r="A42" s="4" t="inlineStr">
        <is>
          <t>Performance Stock</t>
        </is>
      </c>
      <c r="B42" s="4" t="inlineStr">
        <is>
          <t xml:space="preserve"> </t>
        </is>
      </c>
    </row>
    <row r="43">
      <c r="A43" s="3" t="inlineStr">
        <is>
          <t>Shares</t>
        </is>
      </c>
      <c r="B43" s="4" t="inlineStr">
        <is>
          <t xml:space="preserve"> </t>
        </is>
      </c>
    </row>
    <row r="44">
      <c r="A44" s="4" t="inlineStr">
        <is>
          <t>Outstanding (in shares) | shares</t>
        </is>
      </c>
      <c r="B44" s="5" t="n">
        <v>854</v>
      </c>
    </row>
    <row r="45">
      <c r="A45" s="4" t="inlineStr">
        <is>
          <t>Granted (in shares) | shares</t>
        </is>
      </c>
      <c r="B45" s="5" t="n">
        <v>503</v>
      </c>
    </row>
    <row r="46">
      <c r="A46" s="4" t="inlineStr">
        <is>
          <t>Forfeited/canceled (in shares) | shares</t>
        </is>
      </c>
      <c r="B46" s="5" t="n">
        <v>-40</v>
      </c>
    </row>
    <row r="47">
      <c r="A47" s="4" t="inlineStr">
        <is>
          <t>Exercised/vested (in shares) | shares</t>
        </is>
      </c>
      <c r="B47" s="5" t="n">
        <v>-640</v>
      </c>
    </row>
    <row r="48">
      <c r="A48" s="4" t="inlineStr">
        <is>
          <t>Outstanding (in shares) | shares</t>
        </is>
      </c>
      <c r="B48" s="5" t="n">
        <v>677</v>
      </c>
    </row>
    <row r="49">
      <c r="A49" s="3" t="inlineStr">
        <is>
          <t>Weighted- Average Grant Date Fair Value</t>
        </is>
      </c>
      <c r="B49" s="4" t="inlineStr">
        <is>
          <t xml:space="preserve"> </t>
        </is>
      </c>
    </row>
    <row r="50">
      <c r="A50" s="4" t="inlineStr">
        <is>
          <t>Outstanding (in USD per share) | $ / shares</t>
        </is>
      </c>
      <c r="B50" s="7" t="n">
        <v>45.7</v>
      </c>
    </row>
    <row r="51">
      <c r="A51" s="4" t="inlineStr">
        <is>
          <t>Granted (in USD per share) | $ / shares</t>
        </is>
      </c>
      <c r="B51" s="8" t="n">
        <v>76.06999999999999</v>
      </c>
    </row>
    <row r="52">
      <c r="A52" s="4" t="inlineStr">
        <is>
          <t>Forfeited/canceled (in USD per share) | $ / shares</t>
        </is>
      </c>
      <c r="B52" s="8" t="n">
        <v>58.81</v>
      </c>
    </row>
    <row r="53">
      <c r="A53" s="4" t="inlineStr">
        <is>
          <t>Exercised/vested (in USD per share) | $ / shares</t>
        </is>
      </c>
      <c r="B53" s="8" t="n">
        <v>24.35</v>
      </c>
    </row>
    <row r="54">
      <c r="A54" s="4" t="inlineStr">
        <is>
          <t>Outstanding (in USD per share) | $ / shares</t>
        </is>
      </c>
      <c r="B54" s="7" t="n">
        <v>58.84</v>
      </c>
    </row>
    <row r="55">
      <c r="A55" s="4" t="inlineStr">
        <is>
          <t>Performance Stock, Vested at Greater than 100% of Target</t>
        </is>
      </c>
      <c r="B55" s="4" t="inlineStr">
        <is>
          <t xml:space="preserve"> </t>
        </is>
      </c>
    </row>
    <row r="56">
      <c r="A56" s="3" t="inlineStr">
        <is>
          <t>Shares</t>
        </is>
      </c>
      <c r="B56" s="4" t="inlineStr">
        <is>
          <t xml:space="preserve"> </t>
        </is>
      </c>
    </row>
    <row r="57">
      <c r="A57" s="4" t="inlineStr">
        <is>
          <t>Granted (in shares) | shares</t>
        </is>
      </c>
      <c r="B57" s="5" t="n">
        <v>320</v>
      </c>
    </row>
    <row r="58">
      <c r="A58" s="3" t="inlineStr">
        <is>
          <t>Weighted- Average Grant Date Fair Value</t>
        </is>
      </c>
      <c r="B58" s="4" t="inlineStr">
        <is>
          <t xml:space="preserve"> </t>
        </is>
      </c>
    </row>
    <row r="59">
      <c r="A59" s="4" t="inlineStr">
        <is>
          <t>Granted (in USD per share) | $ / shares</t>
        </is>
      </c>
      <c r="B59" s="7" t="n">
        <v>24.35</v>
      </c>
    </row>
    <row r="60">
      <c r="A60" s="4" t="inlineStr">
        <is>
          <t>Performance target (greater than)</t>
        </is>
      </c>
      <c r="B60" s="9"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Treasury Shares and Share Repurchase Program (Details) - USD ($) $ in Thousands</t>
        </is>
      </c>
      <c r="B1" s="2" t="inlineStr">
        <is>
          <t>3 Months Ended</t>
        </is>
      </c>
      <c r="H1" s="2" t="inlineStr">
        <is>
          <t>9 Months Ended</t>
        </is>
      </c>
    </row>
    <row r="2">
      <c r="B2" s="2" t="inlineStr">
        <is>
          <t>Oct. 28, 2023</t>
        </is>
      </c>
      <c r="C2" s="2" t="inlineStr">
        <is>
          <t>Jul. 29, 2023</t>
        </is>
      </c>
      <c r="D2" s="2" t="inlineStr">
        <is>
          <t>Apr. 29, 2023</t>
        </is>
      </c>
      <c r="E2" s="2" t="inlineStr">
        <is>
          <t>Oct. 29, 2022</t>
        </is>
      </c>
      <c r="F2" s="2" t="inlineStr">
        <is>
          <t>Jul. 30, 2022</t>
        </is>
      </c>
      <c r="G2" s="2" t="inlineStr">
        <is>
          <t>Apr. 30, 2022</t>
        </is>
      </c>
      <c r="H2" s="2" t="inlineStr">
        <is>
          <t>Oct. 28, 2023</t>
        </is>
      </c>
      <c r="I2" s="2" t="inlineStr">
        <is>
          <t>Oct. 29, 2022</t>
        </is>
      </c>
      <c r="J2" s="2" t="inlineStr">
        <is>
          <t>Nov. 16,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reacquired to satisfy tax withholding obligations (in shares)</t>
        </is>
      </c>
      <c r="B4" s="5" t="n">
        <v>11052</v>
      </c>
      <c r="C4" s="4" t="inlineStr">
        <is>
          <t xml:space="preserve"> </t>
        </is>
      </c>
      <c r="D4" s="4" t="inlineStr">
        <is>
          <t xml:space="preserve"> </t>
        </is>
      </c>
      <c r="E4" s="5" t="n">
        <v>24885</v>
      </c>
      <c r="F4" s="4" t="inlineStr">
        <is>
          <t xml:space="preserve"> </t>
        </is>
      </c>
      <c r="G4" s="4" t="inlineStr">
        <is>
          <t xml:space="preserve"> </t>
        </is>
      </c>
      <c r="H4" s="5" t="n">
        <v>370879</v>
      </c>
      <c r="I4" s="5" t="n">
        <v>260730</v>
      </c>
      <c r="J4" s="4" t="inlineStr">
        <is>
          <t xml:space="preserve"> </t>
        </is>
      </c>
    </row>
    <row r="5">
      <c r="A5" s="4" t="inlineStr">
        <is>
          <t>Shares reacquired to satisfy tax withholding obligations</t>
        </is>
      </c>
      <c r="B5" s="6" t="n">
        <v>800</v>
      </c>
      <c r="C5" s="4" t="inlineStr">
        <is>
          <t xml:space="preserve"> </t>
        </is>
      </c>
      <c r="D5" s="4" t="inlineStr">
        <is>
          <t xml:space="preserve"> </t>
        </is>
      </c>
      <c r="E5" s="6" t="n">
        <v>1900</v>
      </c>
      <c r="F5" s="4" t="inlineStr">
        <is>
          <t xml:space="preserve"> </t>
        </is>
      </c>
      <c r="G5" s="4" t="inlineStr">
        <is>
          <t xml:space="preserve"> </t>
        </is>
      </c>
      <c r="H5" s="6" t="n">
        <v>28100</v>
      </c>
      <c r="I5" s="6" t="n">
        <v>17800</v>
      </c>
      <c r="J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s repurchased</t>
        </is>
      </c>
      <c r="B7" s="6" t="n">
        <v>17873</v>
      </c>
      <c r="C7" s="6" t="n">
        <v>44902</v>
      </c>
      <c r="D7" s="6" t="n">
        <v>42369</v>
      </c>
      <c r="E7" s="6" t="n">
        <v>51965</v>
      </c>
      <c r="F7" s="6" t="n">
        <v>23188</v>
      </c>
      <c r="G7" s="6" t="n">
        <v>51342</v>
      </c>
      <c r="H7" s="4" t="inlineStr">
        <is>
          <t xml:space="preserve"> </t>
        </is>
      </c>
      <c r="I7" s="4" t="inlineStr">
        <is>
          <t xml:space="preserve"> </t>
        </is>
      </c>
      <c r="J7" s="4" t="inlineStr">
        <is>
          <t xml:space="preserve"> </t>
        </is>
      </c>
    </row>
    <row r="8">
      <c r="A8" s="4" t="inlineStr">
        <is>
          <t>2021 Repurch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 repurchase program, amount author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00000</v>
      </c>
    </row>
    <row r="11">
      <c r="A11" s="4" t="inlineStr">
        <is>
          <t>Shares repurchased (in shares)</t>
        </is>
      </c>
      <c r="B11" s="5" t="n">
        <v>242000</v>
      </c>
      <c r="C11" s="4" t="inlineStr">
        <is>
          <t xml:space="preserve"> </t>
        </is>
      </c>
      <c r="D11" s="4" t="inlineStr">
        <is>
          <t xml:space="preserve"> </t>
        </is>
      </c>
      <c r="E11" s="5" t="n">
        <v>684819</v>
      </c>
      <c r="F11" s="4" t="inlineStr">
        <is>
          <t xml:space="preserve"> </t>
        </is>
      </c>
      <c r="G11" s="4" t="inlineStr">
        <is>
          <t xml:space="preserve"> </t>
        </is>
      </c>
      <c r="H11" s="5" t="n">
        <v>1161162</v>
      </c>
      <c r="I11" s="5" t="n">
        <v>1608325</v>
      </c>
      <c r="J11" s="4" t="inlineStr">
        <is>
          <t xml:space="preserve"> </t>
        </is>
      </c>
    </row>
    <row r="12">
      <c r="A12" s="4" t="inlineStr">
        <is>
          <t>Shares repurchased</t>
        </is>
      </c>
      <c r="B12" s="6" t="n">
        <v>17100</v>
      </c>
      <c r="C12" s="4" t="inlineStr">
        <is>
          <t xml:space="preserve"> </t>
        </is>
      </c>
      <c r="D12" s="4" t="inlineStr">
        <is>
          <t xml:space="preserve"> </t>
        </is>
      </c>
      <c r="E12" s="6" t="n">
        <v>50100</v>
      </c>
      <c r="F12" s="4" t="inlineStr">
        <is>
          <t xml:space="preserve"> </t>
        </is>
      </c>
      <c r="G12" s="4" t="inlineStr">
        <is>
          <t xml:space="preserve"> </t>
        </is>
      </c>
      <c r="H12" s="6" t="n">
        <v>77000</v>
      </c>
      <c r="I12" s="6" t="n">
        <v>108700</v>
      </c>
      <c r="J12" s="4" t="inlineStr">
        <is>
          <t xml:space="preserve"> </t>
        </is>
      </c>
    </row>
    <row r="13">
      <c r="A13" s="4" t="inlineStr">
        <is>
          <t>Share repurchase program, amount remaining available</t>
        </is>
      </c>
      <c r="B13" s="6" t="n">
        <v>241900</v>
      </c>
      <c r="C13" s="4" t="inlineStr">
        <is>
          <t xml:space="preserve"> </t>
        </is>
      </c>
      <c r="D13" s="4" t="inlineStr">
        <is>
          <t xml:space="preserve"> </t>
        </is>
      </c>
      <c r="E13" s="4" t="inlineStr">
        <is>
          <t xml:space="preserve"> </t>
        </is>
      </c>
      <c r="F13" s="4" t="inlineStr">
        <is>
          <t xml:space="preserve"> </t>
        </is>
      </c>
      <c r="G13" s="4" t="inlineStr">
        <is>
          <t xml:space="preserve"> </t>
        </is>
      </c>
      <c r="H13" s="6" t="n">
        <v>241900</v>
      </c>
      <c r="I13" s="4" t="inlineStr">
        <is>
          <t xml:space="preserve"> </t>
        </is>
      </c>
      <c r="J13" s="4" t="inlineStr">
        <is>
          <t xml:space="preserve"> </t>
        </is>
      </c>
    </row>
  </sheetData>
  <mergeCells count="3">
    <mergeCell ref="A1:A2"/>
    <mergeCell ref="B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 width="16" customWidth="1" min="6" max="6"/>
  </cols>
  <sheetData>
    <row r="1">
      <c r="A1" s="1" t="inlineStr">
        <is>
          <t>Income Taxes (Details)</t>
        </is>
      </c>
      <c r="B1" s="2" t="inlineStr">
        <is>
          <t>3 Months Ended</t>
        </is>
      </c>
      <c r="D1" s="2" t="inlineStr">
        <is>
          <t>9 Months Ended</t>
        </is>
      </c>
      <c r="F1" s="2" t="inlineStr">
        <is>
          <t>12 Months Ended</t>
        </is>
      </c>
    </row>
    <row r="2">
      <c r="B2" s="2" t="inlineStr">
        <is>
          <t>Oct. 28, 2023</t>
        </is>
      </c>
      <c r="C2" s="2" t="inlineStr">
        <is>
          <t>Oct. 29, 2022</t>
        </is>
      </c>
      <c r="D2" s="2" t="inlineStr">
        <is>
          <t>Oct. 28, 2023</t>
        </is>
      </c>
      <c r="E2" s="2" t="inlineStr">
        <is>
          <t>Oct. 29, 2022</t>
        </is>
      </c>
      <c r="F2" s="2" t="inlineStr">
        <is>
          <t>Feb. 03, 2024</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10" t="n">
        <v>0.281</v>
      </c>
      <c r="C4" s="10" t="n">
        <v>0.268</v>
      </c>
      <c r="D4" s="10" t="n">
        <v>0.297</v>
      </c>
      <c r="E4" s="10" t="n">
        <v>0.251</v>
      </c>
      <c r="F4" s="4" t="inlineStr">
        <is>
          <t xml:space="preserve"> </t>
        </is>
      </c>
    </row>
    <row r="5">
      <c r="A5" s="4" t="inlineStr">
        <is>
          <t>Forecas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Tax Contingenc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ffective tax rate</t>
        </is>
      </c>
      <c r="B7" s="4" t="inlineStr">
        <is>
          <t xml:space="preserve"> </t>
        </is>
      </c>
      <c r="C7" s="4" t="inlineStr">
        <is>
          <t xml:space="preserve"> </t>
        </is>
      </c>
      <c r="D7" s="4" t="inlineStr">
        <is>
          <t xml:space="preserve"> </t>
        </is>
      </c>
      <c r="E7" s="4" t="inlineStr">
        <is>
          <t xml:space="preserve"> </t>
        </is>
      </c>
      <c r="F7" s="10" t="n">
        <v>0.28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Fair Value Measurements (Details) - USD ($) $ in Thousands</t>
        </is>
      </c>
      <c r="B1" s="2" t="inlineStr">
        <is>
          <t>Oct. 28, 2023</t>
        </is>
      </c>
      <c r="C1" s="2" t="inlineStr">
        <is>
          <t>Jan. 28, 2023</t>
        </is>
      </c>
      <c r="D1" s="2" t="inlineStr">
        <is>
          <t>Oct. 29, 2022</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Carrying Amount</t>
        </is>
      </c>
      <c r="B3" s="6" t="n">
        <v>834000</v>
      </c>
      <c r="C3" s="6" t="n">
        <v>855000</v>
      </c>
      <c r="D3" s="6" t="n">
        <v>896920</v>
      </c>
    </row>
    <row r="4">
      <c r="A4" s="4" t="inlineStr">
        <is>
          <t>Fair Value</t>
        </is>
      </c>
      <c r="B4" s="5" t="n">
        <v>834252</v>
      </c>
      <c r="C4" s="5" t="n">
        <v>855482</v>
      </c>
      <c r="D4" s="5" t="n">
        <v>896920</v>
      </c>
    </row>
    <row r="5">
      <c r="A5" s="4" t="inlineStr">
        <is>
          <t>ABL Revolving Facility</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Carrying Amount</t>
        </is>
      </c>
      <c r="B7" s="5" t="n">
        <v>434000</v>
      </c>
      <c r="C7" s="5" t="n">
        <v>405000</v>
      </c>
      <c r="D7" s="5" t="n">
        <v>295000</v>
      </c>
    </row>
    <row r="8">
      <c r="A8" s="4" t="inlineStr">
        <is>
          <t>Fair Value</t>
        </is>
      </c>
      <c r="B8" s="5" t="n">
        <v>434000</v>
      </c>
      <c r="C8" s="5" t="n">
        <v>405000</v>
      </c>
      <c r="D8" s="4" t="inlineStr">
        <is>
          <t xml:space="preserve"> </t>
        </is>
      </c>
    </row>
    <row r="9">
      <c r="A9" s="4" t="inlineStr">
        <is>
          <t>ABL Facility</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Carrying Amount</t>
        </is>
      </c>
      <c r="B11" s="4" t="inlineStr">
        <is>
          <t xml:space="preserve"> </t>
        </is>
      </c>
      <c r="C11" s="4" t="inlineStr">
        <is>
          <t xml:space="preserve"> </t>
        </is>
      </c>
      <c r="D11" s="5" t="n">
        <v>295000</v>
      </c>
    </row>
    <row r="12">
      <c r="A12" s="4" t="inlineStr">
        <is>
          <t>Fair Value</t>
        </is>
      </c>
      <c r="B12" s="4" t="inlineStr">
        <is>
          <t xml:space="preserve"> </t>
        </is>
      </c>
      <c r="C12" s="4" t="inlineStr">
        <is>
          <t xml:space="preserve"> </t>
        </is>
      </c>
      <c r="D12" s="5" t="n">
        <v>295000</v>
      </c>
    </row>
    <row r="13">
      <c r="A13" s="4" t="inlineStr">
        <is>
          <t>First Lien Term Loan</t>
        </is>
      </c>
      <c r="B13" s="4" t="inlineStr">
        <is>
          <t xml:space="preserve"> </t>
        </is>
      </c>
      <c r="C13" s="4" t="inlineStr">
        <is>
          <t xml:space="preserve"> </t>
        </is>
      </c>
      <c r="D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row>
    <row r="15">
      <c r="A15" s="4" t="inlineStr">
        <is>
          <t>Carrying Amount</t>
        </is>
      </c>
      <c r="B15" s="5" t="n">
        <v>400000</v>
      </c>
      <c r="C15" s="5" t="n">
        <v>450000</v>
      </c>
      <c r="D15" s="5" t="n">
        <v>601920</v>
      </c>
    </row>
    <row r="16">
      <c r="A16" s="4" t="inlineStr">
        <is>
          <t>Fair Value</t>
        </is>
      </c>
      <c r="B16" s="6" t="n">
        <v>400252</v>
      </c>
      <c r="C16" s="6" t="n">
        <v>450482</v>
      </c>
      <c r="D16" s="6" t="n">
        <v>60192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Weighted-Average Shares of Common Stock Outstanding (Details) - shares shares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average shares of common stock outstanding, used for basic computation (in shares)</t>
        </is>
      </c>
      <c r="B4" s="5" t="n">
        <v>133069</v>
      </c>
      <c r="C4" s="5" t="n">
        <v>134091</v>
      </c>
      <c r="D4" s="5" t="n">
        <v>133232</v>
      </c>
      <c r="E4" s="5" t="n">
        <v>134225</v>
      </c>
    </row>
    <row r="5">
      <c r="A5" s="3" t="inlineStr">
        <is>
          <t>Plus: Incremental shares of potentially dilutive securities:</t>
        </is>
      </c>
      <c r="B5" s="4" t="inlineStr">
        <is>
          <t xml:space="preserve"> </t>
        </is>
      </c>
      <c r="C5" s="4" t="inlineStr">
        <is>
          <t xml:space="preserve"> </t>
        </is>
      </c>
      <c r="D5" s="4" t="inlineStr">
        <is>
          <t xml:space="preserve"> </t>
        </is>
      </c>
      <c r="E5" s="4" t="inlineStr">
        <is>
          <t xml:space="preserve"> </t>
        </is>
      </c>
    </row>
    <row r="6">
      <c r="A6" s="4" t="inlineStr">
        <is>
          <t>Plus: Incremental shares of potentially dilutive securities (in shares)</t>
        </is>
      </c>
      <c r="B6" s="5" t="n">
        <v>1915</v>
      </c>
      <c r="C6" s="5" t="n">
        <v>2530</v>
      </c>
      <c r="D6" s="5" t="n">
        <v>2106</v>
      </c>
      <c r="E6" s="5" t="n">
        <v>2405</v>
      </c>
    </row>
    <row r="7">
      <c r="A7" s="4" t="inlineStr">
        <is>
          <t>Weighted-average shares of common stock and dilutive potential shares of common stock outstanding (in shares)</t>
        </is>
      </c>
      <c r="B7" s="5" t="n">
        <v>134984</v>
      </c>
      <c r="C7" s="5" t="n">
        <v>136621</v>
      </c>
      <c r="D7" s="5" t="n">
        <v>135338</v>
      </c>
      <c r="E7" s="5" t="n">
        <v>13663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shares in Thousands,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4" t="inlineStr">
        <is>
          <t>Total revenues</t>
        </is>
      </c>
      <c r="B3" s="6" t="n">
        <v>4924723</v>
      </c>
      <c r="C3" s="6" t="n">
        <v>4785319</v>
      </c>
      <c r="D3" s="6" t="n">
        <v>14611405</v>
      </c>
      <c r="E3" s="6" t="n">
        <v>14385570</v>
      </c>
    </row>
    <row r="4">
      <c r="A4" s="4" t="inlineStr">
        <is>
          <t>Cost of sales</t>
        </is>
      </c>
      <c r="B4" s="5" t="n">
        <v>4022243</v>
      </c>
      <c r="C4" s="5" t="n">
        <v>3908219</v>
      </c>
      <c r="D4" s="5" t="n">
        <v>11932120</v>
      </c>
      <c r="E4" s="5" t="n">
        <v>11857263</v>
      </c>
    </row>
    <row r="5">
      <c r="A5" s="4" t="inlineStr">
        <is>
          <t>Selling, general and administrative expenses</t>
        </is>
      </c>
      <c r="B5" s="5" t="n">
        <v>697104</v>
      </c>
      <c r="C5" s="5" t="n">
        <v>674426</v>
      </c>
      <c r="D5" s="5" t="n">
        <v>2081392</v>
      </c>
      <c r="E5" s="5" t="n">
        <v>1961606</v>
      </c>
    </row>
    <row r="6">
      <c r="A6" s="4" t="inlineStr">
        <is>
          <t>Pre-opening expenses</t>
        </is>
      </c>
      <c r="B6" s="5" t="n">
        <v>6001</v>
      </c>
      <c r="C6" s="5" t="n">
        <v>10706</v>
      </c>
      <c r="D6" s="5" t="n">
        <v>11479</v>
      </c>
      <c r="E6" s="5" t="n">
        <v>21508</v>
      </c>
    </row>
    <row r="7">
      <c r="A7" s="4" t="inlineStr">
        <is>
          <t>Operating income</t>
        </is>
      </c>
      <c r="B7" s="5" t="n">
        <v>199375</v>
      </c>
      <c r="C7" s="5" t="n">
        <v>191968</v>
      </c>
      <c r="D7" s="5" t="n">
        <v>586414</v>
      </c>
      <c r="E7" s="5" t="n">
        <v>545193</v>
      </c>
    </row>
    <row r="8">
      <c r="A8" s="4" t="inlineStr">
        <is>
          <t>Interest expense, net</t>
        </is>
      </c>
      <c r="B8" s="5" t="n">
        <v>18004</v>
      </c>
      <c r="C8" s="5" t="n">
        <v>12450</v>
      </c>
      <c r="D8" s="5" t="n">
        <v>48968</v>
      </c>
      <c r="E8" s="5" t="n">
        <v>31166</v>
      </c>
    </row>
    <row r="9">
      <c r="A9" s="4" t="inlineStr">
        <is>
          <t>Income from continuing operations before income taxes</t>
        </is>
      </c>
      <c r="B9" s="5" t="n">
        <v>181371</v>
      </c>
      <c r="C9" s="5" t="n">
        <v>179518</v>
      </c>
      <c r="D9" s="5" t="n">
        <v>537446</v>
      </c>
      <c r="E9" s="5" t="n">
        <v>514027</v>
      </c>
    </row>
    <row r="10">
      <c r="A10" s="4" t="inlineStr">
        <is>
          <t>Provision for income taxes</t>
        </is>
      </c>
      <c r="B10" s="5" t="n">
        <v>50904</v>
      </c>
      <c r="C10" s="5" t="n">
        <v>48124</v>
      </c>
      <c r="D10" s="5" t="n">
        <v>159666</v>
      </c>
      <c r="E10" s="5" t="n">
        <v>129165</v>
      </c>
    </row>
    <row r="11">
      <c r="A11" s="4" t="inlineStr">
        <is>
          <t>Income from continuing operations</t>
        </is>
      </c>
      <c r="B11" s="5" t="n">
        <v>130467</v>
      </c>
      <c r="C11" s="5" t="n">
        <v>131394</v>
      </c>
      <c r="D11" s="5" t="n">
        <v>377780</v>
      </c>
      <c r="E11" s="5" t="n">
        <v>384862</v>
      </c>
    </row>
    <row r="12">
      <c r="A12" s="4" t="inlineStr">
        <is>
          <t>Loss from discontinued operations, net of income taxes</t>
        </is>
      </c>
      <c r="B12" s="5" t="n">
        <v>0</v>
      </c>
      <c r="C12" s="5" t="n">
        <v>-1452</v>
      </c>
      <c r="D12" s="5" t="n">
        <v>89</v>
      </c>
      <c r="E12" s="5" t="n">
        <v>-1466</v>
      </c>
    </row>
    <row r="13">
      <c r="A13" s="4" t="inlineStr">
        <is>
          <t>Net income</t>
        </is>
      </c>
      <c r="B13" s="6" t="n">
        <v>130467</v>
      </c>
      <c r="C13" s="6" t="n">
        <v>129942</v>
      </c>
      <c r="D13" s="6" t="n">
        <v>377869</v>
      </c>
      <c r="E13" s="6" t="n">
        <v>383396</v>
      </c>
    </row>
    <row r="14">
      <c r="A14" s="3" t="inlineStr">
        <is>
          <t>Income per share attributable to common stockholders—basic:</t>
        </is>
      </c>
      <c r="B14" s="4" t="inlineStr">
        <is>
          <t xml:space="preserve"> </t>
        </is>
      </c>
      <c r="C14" s="4" t="inlineStr">
        <is>
          <t xml:space="preserve"> </t>
        </is>
      </c>
      <c r="D14" s="4" t="inlineStr">
        <is>
          <t xml:space="preserve"> </t>
        </is>
      </c>
      <c r="E14" s="4" t="inlineStr">
        <is>
          <t xml:space="preserve"> </t>
        </is>
      </c>
    </row>
    <row r="15">
      <c r="A15" s="4" t="inlineStr">
        <is>
          <t>Income from continuing operations (in USD per share)</t>
        </is>
      </c>
      <c r="B15" s="7" t="n">
        <v>0.98</v>
      </c>
      <c r="C15" s="7" t="n">
        <v>0.98</v>
      </c>
      <c r="D15" s="7" t="n">
        <v>2.84</v>
      </c>
      <c r="E15" s="7" t="n">
        <v>2.87</v>
      </c>
    </row>
    <row r="16">
      <c r="A16" s="4" t="inlineStr">
        <is>
          <t>Income from discontinued operations (in USD per share)</t>
        </is>
      </c>
      <c r="B16" s="5" t="n">
        <v>0</v>
      </c>
      <c r="C16" s="8" t="n">
        <v>-0.01</v>
      </c>
      <c r="D16" s="5" t="n">
        <v>0</v>
      </c>
      <c r="E16" s="8" t="n">
        <v>-0.01</v>
      </c>
    </row>
    <row r="17">
      <c r="A17" s="4" t="inlineStr">
        <is>
          <t>Net income (in USD per share)</t>
        </is>
      </c>
      <c r="B17" s="8" t="n">
        <v>0.98</v>
      </c>
      <c r="C17" s="8" t="n">
        <v>0.97</v>
      </c>
      <c r="D17" s="8" t="n">
        <v>2.84</v>
      </c>
      <c r="E17" s="8" t="n">
        <v>2.86</v>
      </c>
    </row>
    <row r="18">
      <c r="A18" s="3" t="inlineStr">
        <is>
          <t>Income per share attributable to common stockholders—diluted:</t>
        </is>
      </c>
      <c r="B18" s="4" t="inlineStr">
        <is>
          <t xml:space="preserve"> </t>
        </is>
      </c>
      <c r="C18" s="4" t="inlineStr">
        <is>
          <t xml:space="preserve"> </t>
        </is>
      </c>
      <c r="D18" s="4" t="inlineStr">
        <is>
          <t xml:space="preserve"> </t>
        </is>
      </c>
      <c r="E18" s="4" t="inlineStr">
        <is>
          <t xml:space="preserve"> </t>
        </is>
      </c>
    </row>
    <row r="19">
      <c r="A19" s="4" t="inlineStr">
        <is>
          <t>Income from continuing operations (in USD per share)</t>
        </is>
      </c>
      <c r="B19" s="8" t="n">
        <v>0.97</v>
      </c>
      <c r="C19" s="8" t="n">
        <v>0.96</v>
      </c>
      <c r="D19" s="8" t="n">
        <v>2.79</v>
      </c>
      <c r="E19" s="8" t="n">
        <v>2.82</v>
      </c>
    </row>
    <row r="20">
      <c r="A20" s="4" t="inlineStr">
        <is>
          <t>Income from discontinued operations (in USD per share)</t>
        </is>
      </c>
      <c r="B20" s="5" t="n">
        <v>0</v>
      </c>
      <c r="C20" s="8" t="n">
        <v>-0.01</v>
      </c>
      <c r="D20" s="5" t="n">
        <v>0</v>
      </c>
      <c r="E20" s="8" t="n">
        <v>-0.01</v>
      </c>
    </row>
    <row r="21">
      <c r="A21" s="4" t="inlineStr">
        <is>
          <t>Net income (in USD per share)</t>
        </is>
      </c>
      <c r="B21" s="7" t="n">
        <v>0.97</v>
      </c>
      <c r="C21" s="7" t="n">
        <v>0.95</v>
      </c>
      <c r="D21" s="7" t="n">
        <v>2.79</v>
      </c>
      <c r="E21" s="7" t="n">
        <v>2.81</v>
      </c>
    </row>
    <row r="22">
      <c r="A22" s="3" t="inlineStr">
        <is>
          <t>Weighted-average shares of common stock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133069</v>
      </c>
      <c r="C23" s="5" t="n">
        <v>134091</v>
      </c>
      <c r="D23" s="5" t="n">
        <v>133232</v>
      </c>
      <c r="E23" s="5" t="n">
        <v>134225</v>
      </c>
    </row>
    <row r="24">
      <c r="A24" s="4" t="inlineStr">
        <is>
          <t>Diluted (in shares)</t>
        </is>
      </c>
      <c r="B24" s="5" t="n">
        <v>134984</v>
      </c>
      <c r="C24" s="5" t="n">
        <v>136621</v>
      </c>
      <c r="D24" s="5" t="n">
        <v>135338</v>
      </c>
      <c r="E24" s="5" t="n">
        <v>136630</v>
      </c>
    </row>
    <row r="25">
      <c r="A25" s="3" t="inlineStr">
        <is>
          <t>Other comprehensive income:</t>
        </is>
      </c>
      <c r="B25" s="4" t="inlineStr">
        <is>
          <t xml:space="preserve"> </t>
        </is>
      </c>
      <c r="C25" s="4" t="inlineStr">
        <is>
          <t xml:space="preserve"> </t>
        </is>
      </c>
      <c r="D25" s="4" t="inlineStr">
        <is>
          <t xml:space="preserve"> </t>
        </is>
      </c>
      <c r="E25" s="4" t="inlineStr">
        <is>
          <t xml:space="preserve"> </t>
        </is>
      </c>
    </row>
    <row r="26">
      <c r="A26" s="4" t="inlineStr">
        <is>
          <t>Amounts released from other comprehensive income, net of tax</t>
        </is>
      </c>
      <c r="B26" s="4" t="inlineStr">
        <is>
          <t xml:space="preserve"> </t>
        </is>
      </c>
      <c r="C26" s="4" t="inlineStr">
        <is>
          <t xml:space="preserve"> </t>
        </is>
      </c>
      <c r="D26" s="6" t="n">
        <v>-501</v>
      </c>
      <c r="E26" s="6" t="n">
        <v>117</v>
      </c>
    </row>
    <row r="27">
      <c r="A27" s="4" t="inlineStr">
        <is>
          <t>Unrealized gain on cash flow hedge, net of income tax provision of $229, at October 29, 2022</t>
        </is>
      </c>
      <c r="B27" s="4" t="inlineStr">
        <is>
          <t xml:space="preserve"> </t>
        </is>
      </c>
      <c r="C27" s="4" t="inlineStr">
        <is>
          <t xml:space="preserve"> </t>
        </is>
      </c>
      <c r="D27" s="5" t="n">
        <v>0</v>
      </c>
      <c r="E27" s="5" t="n">
        <v>588</v>
      </c>
    </row>
    <row r="28">
      <c r="A28" s="4" t="inlineStr">
        <is>
          <t>Total other comprehensive income</t>
        </is>
      </c>
      <c r="B28" s="6" t="n">
        <v>0</v>
      </c>
      <c r="C28" s="6" t="n">
        <v>0</v>
      </c>
      <c r="D28" s="5" t="n">
        <v>-501</v>
      </c>
      <c r="E28" s="5" t="n">
        <v>705</v>
      </c>
    </row>
    <row r="29">
      <c r="A29" s="4" t="inlineStr">
        <is>
          <t>Total comprehensive income</t>
        </is>
      </c>
      <c r="B29" s="5" t="n">
        <v>130467</v>
      </c>
      <c r="C29" s="5" t="n">
        <v>129942</v>
      </c>
      <c r="D29" s="5" t="n">
        <v>377368</v>
      </c>
      <c r="E29" s="5" t="n">
        <v>384101</v>
      </c>
    </row>
    <row r="30">
      <c r="A30" s="4" t="inlineStr">
        <is>
          <t>Net sale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4818670</v>
      </c>
      <c r="C31" s="5" t="n">
        <v>4685834</v>
      </c>
      <c r="D31" s="5" t="n">
        <v>14299132</v>
      </c>
      <c r="E31" s="5" t="n">
        <v>14090673</v>
      </c>
    </row>
    <row r="32">
      <c r="A32" s="4" t="inlineStr">
        <is>
          <t>Membership</t>
        </is>
      </c>
      <c r="B32" s="4" t="inlineStr">
        <is>
          <t xml:space="preserve"> </t>
        </is>
      </c>
      <c r="C32" s="4" t="inlineStr">
        <is>
          <t xml:space="preserve"> </t>
        </is>
      </c>
      <c r="D32" s="4" t="inlineStr">
        <is>
          <t xml:space="preserve"> </t>
        </is>
      </c>
      <c r="E32" s="4" t="inlineStr">
        <is>
          <t xml:space="preserve"> </t>
        </is>
      </c>
    </row>
    <row r="33">
      <c r="A33" s="4" t="inlineStr">
        <is>
          <t>Total revenues</t>
        </is>
      </c>
      <c r="B33" s="6" t="n">
        <v>106053</v>
      </c>
      <c r="C33" s="6" t="n">
        <v>99485</v>
      </c>
      <c r="D33" s="6" t="n">
        <v>312273</v>
      </c>
      <c r="E33" s="6" t="n">
        <v>2948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Restricted Shares and Stock Options (Details) - shares shares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4" t="inlineStr">
        <is>
          <t>Stock-based award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diluted earnings per share (in shares)</t>
        </is>
      </c>
      <c r="B5" s="5" t="n">
        <v>203</v>
      </c>
      <c r="C5" s="5" t="n">
        <v>0</v>
      </c>
      <c r="D5" s="5" t="n">
        <v>207</v>
      </c>
      <c r="E5" s="5" t="n">
        <v>1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Operations and Comprehensive Income (Parentheticals) $ in Thousands</t>
        </is>
      </c>
      <c r="B1" s="2" t="inlineStr">
        <is>
          <t>9 Months Ended</t>
        </is>
      </c>
    </row>
    <row r="2">
      <c r="B2" s="2" t="inlineStr">
        <is>
          <t>Oct. 29, 2022 USD ($)</t>
        </is>
      </c>
    </row>
    <row r="3">
      <c r="A3" s="3" t="inlineStr">
        <is>
          <t>Income Statement [Abstract]</t>
        </is>
      </c>
      <c r="B3" s="4" t="inlineStr">
        <is>
          <t xml:space="preserve"> </t>
        </is>
      </c>
    </row>
    <row r="4">
      <c r="A4" s="4" t="inlineStr">
        <is>
          <t>Unrealized gain on cash flow hedge, tax provision</t>
        </is>
      </c>
      <c r="B4" s="6" t="n">
        <v>22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9" customWidth="1" min="6" max="6"/>
    <col width="15" customWidth="1" min="7" max="7"/>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Income</t>
        </is>
      </c>
      <c r="G1" s="2" t="inlineStr">
        <is>
          <t>Treasury Stock</t>
        </is>
      </c>
    </row>
    <row r="2">
      <c r="A2" s="4" t="inlineStr">
        <is>
          <t>Balance at beginning of period (in shares) at Jan. 29, 2022</t>
        </is>
      </c>
      <c r="B2" s="4" t="inlineStr">
        <is>
          <t xml:space="preserve"> </t>
        </is>
      </c>
      <c r="C2" s="5" t="n">
        <v>145451</v>
      </c>
      <c r="D2" s="4" t="inlineStr">
        <is>
          <t xml:space="preserve"> </t>
        </is>
      </c>
      <c r="E2" s="4" t="inlineStr">
        <is>
          <t xml:space="preserve"> </t>
        </is>
      </c>
      <c r="F2" s="4" t="inlineStr">
        <is>
          <t xml:space="preserve"> </t>
        </is>
      </c>
      <c r="G2" s="4" t="inlineStr">
        <is>
          <t xml:space="preserve"> </t>
        </is>
      </c>
    </row>
    <row r="3">
      <c r="A3" s="4" t="inlineStr">
        <is>
          <t>Balance at beginning of period at Jan. 29, 2022</t>
        </is>
      </c>
      <c r="B3" s="6" t="n">
        <v>648108</v>
      </c>
      <c r="C3" s="6" t="n">
        <v>1454</v>
      </c>
      <c r="D3" s="6" t="n">
        <v>902704</v>
      </c>
      <c r="E3" s="6" t="n">
        <v>131313</v>
      </c>
      <c r="F3" s="6" t="n">
        <v>1305</v>
      </c>
      <c r="G3" s="6" t="n">
        <v>-388668</v>
      </c>
    </row>
    <row r="4">
      <c r="A4" s="4" t="inlineStr">
        <is>
          <t>Treasury stock at beginning of period (in shares) at Jan. 29, 2022</t>
        </is>
      </c>
      <c r="B4" s="4" t="inlineStr">
        <is>
          <t xml:space="preserve"> </t>
        </is>
      </c>
      <c r="C4" s="4" t="inlineStr">
        <is>
          <t xml:space="preserve"> </t>
        </is>
      </c>
      <c r="D4" s="4" t="inlineStr">
        <is>
          <t xml:space="preserve"> </t>
        </is>
      </c>
      <c r="E4" s="4" t="inlineStr">
        <is>
          <t xml:space="preserve"> </t>
        </is>
      </c>
      <c r="F4" s="4" t="inlineStr">
        <is>
          <t xml:space="preserve"> </t>
        </is>
      </c>
      <c r="G4" s="5" t="n">
        <v>-9945</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5" t="n">
        <v>112450</v>
      </c>
      <c r="C6" s="4" t="inlineStr">
        <is>
          <t xml:space="preserve"> </t>
        </is>
      </c>
      <c r="D6" s="4" t="inlineStr">
        <is>
          <t xml:space="preserve"> </t>
        </is>
      </c>
      <c r="E6" s="5" t="n">
        <v>112450</v>
      </c>
      <c r="F6" s="4" t="inlineStr">
        <is>
          <t xml:space="preserve"> </t>
        </is>
      </c>
      <c r="G6" s="4" t="inlineStr">
        <is>
          <t xml:space="preserve"> </t>
        </is>
      </c>
    </row>
    <row r="7">
      <c r="A7" s="4" t="inlineStr">
        <is>
          <t>Amounts reclassified from accumulated other comprehensive income, net of tax</t>
        </is>
      </c>
      <c r="B7" s="5" t="n">
        <v>117</v>
      </c>
      <c r="C7" s="4" t="inlineStr">
        <is>
          <t xml:space="preserve"> </t>
        </is>
      </c>
      <c r="D7" s="4" t="inlineStr">
        <is>
          <t xml:space="preserve"> </t>
        </is>
      </c>
      <c r="E7" s="4" t="inlineStr">
        <is>
          <t xml:space="preserve"> </t>
        </is>
      </c>
      <c r="F7" s="5" t="n">
        <v>117</v>
      </c>
      <c r="G7" s="4" t="inlineStr">
        <is>
          <t xml:space="preserve"> </t>
        </is>
      </c>
    </row>
    <row r="8">
      <c r="A8" s="4" t="inlineStr">
        <is>
          <t>Unrealized gain (loss) on cash flow hedge, net of tax</t>
        </is>
      </c>
      <c r="B8" s="5" t="n">
        <v>588</v>
      </c>
      <c r="C8" s="4" t="inlineStr">
        <is>
          <t xml:space="preserve"> </t>
        </is>
      </c>
      <c r="D8" s="4" t="inlineStr">
        <is>
          <t xml:space="preserve"> </t>
        </is>
      </c>
      <c r="E8" s="4" t="inlineStr">
        <is>
          <t xml:space="preserve"> </t>
        </is>
      </c>
      <c r="F8" s="5" t="n">
        <v>588</v>
      </c>
      <c r="G8" s="4" t="inlineStr">
        <is>
          <t xml:space="preserve"> </t>
        </is>
      </c>
    </row>
    <row r="9">
      <c r="A9" s="4" t="inlineStr">
        <is>
          <t>Common stock issued under stock incentive plans (in shares)</t>
        </is>
      </c>
      <c r="B9" s="4" t="inlineStr">
        <is>
          <t xml:space="preserve"> </t>
        </is>
      </c>
      <c r="C9" s="5" t="n">
        <v>490</v>
      </c>
      <c r="D9" s="4" t="inlineStr">
        <is>
          <t xml:space="preserve"> </t>
        </is>
      </c>
      <c r="E9" s="4" t="inlineStr">
        <is>
          <t xml:space="preserve"> </t>
        </is>
      </c>
      <c r="F9" s="4" t="inlineStr">
        <is>
          <t xml:space="preserve"> </t>
        </is>
      </c>
      <c r="G9" s="4" t="inlineStr">
        <is>
          <t xml:space="preserve"> </t>
        </is>
      </c>
    </row>
    <row r="10">
      <c r="A10" s="4" t="inlineStr">
        <is>
          <t>Common stock issued under stock incentive plans</t>
        </is>
      </c>
      <c r="B10" s="5" t="n">
        <v>0</v>
      </c>
      <c r="C10" s="6" t="n">
        <v>5</v>
      </c>
      <c r="D10" s="5" t="n">
        <v>-5</v>
      </c>
      <c r="E10" s="4" t="inlineStr">
        <is>
          <t xml:space="preserve"> </t>
        </is>
      </c>
      <c r="F10" s="4" t="inlineStr">
        <is>
          <t xml:space="preserve"> </t>
        </is>
      </c>
      <c r="G10" s="4" t="inlineStr">
        <is>
          <t xml:space="preserve"> </t>
        </is>
      </c>
    </row>
    <row r="11">
      <c r="A11" s="4" t="inlineStr">
        <is>
          <t>Stock-based compensation expense</t>
        </is>
      </c>
      <c r="B11" s="5" t="n">
        <v>9115</v>
      </c>
      <c r="C11" s="4" t="inlineStr">
        <is>
          <t xml:space="preserve"> </t>
        </is>
      </c>
      <c r="D11" s="5" t="n">
        <v>9115</v>
      </c>
      <c r="E11" s="4" t="inlineStr">
        <is>
          <t xml:space="preserve"> </t>
        </is>
      </c>
      <c r="F11" s="4" t="inlineStr">
        <is>
          <t xml:space="preserve"> </t>
        </is>
      </c>
      <c r="G11" s="4" t="inlineStr">
        <is>
          <t xml:space="preserve"> </t>
        </is>
      </c>
    </row>
    <row r="12">
      <c r="A12" s="4" t="inlineStr">
        <is>
          <t>Exercise of stock options</t>
        </is>
      </c>
      <c r="B12" s="5" t="n">
        <v>2306</v>
      </c>
      <c r="C12" s="4" t="inlineStr">
        <is>
          <t xml:space="preserve"> </t>
        </is>
      </c>
      <c r="D12" s="5" t="n">
        <v>2306</v>
      </c>
      <c r="E12" s="4" t="inlineStr">
        <is>
          <t xml:space="preserve"> </t>
        </is>
      </c>
      <c r="F12" s="4" t="inlineStr">
        <is>
          <t xml:space="preserve"> </t>
        </is>
      </c>
      <c r="G12" s="4" t="inlineStr">
        <is>
          <t xml:space="preserve"> </t>
        </is>
      </c>
    </row>
    <row r="13">
      <c r="A13" s="4" t="inlineStr">
        <is>
          <t>Acquisition of treasury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801</v>
      </c>
    </row>
    <row r="14">
      <c r="A14" s="4" t="inlineStr">
        <is>
          <t>Acquisition of treasury stock</t>
        </is>
      </c>
      <c r="B14" s="5" t="n">
        <v>-51342</v>
      </c>
      <c r="C14" s="4" t="inlineStr">
        <is>
          <t xml:space="preserve"> </t>
        </is>
      </c>
      <c r="D14" s="4" t="inlineStr">
        <is>
          <t xml:space="preserve"> </t>
        </is>
      </c>
      <c r="E14" s="4" t="inlineStr">
        <is>
          <t xml:space="preserve"> </t>
        </is>
      </c>
      <c r="F14" s="4" t="inlineStr">
        <is>
          <t xml:space="preserve"> </t>
        </is>
      </c>
      <c r="G14" s="6" t="n">
        <v>-51342</v>
      </c>
    </row>
    <row r="15">
      <c r="A15" s="4" t="inlineStr">
        <is>
          <t>Balance at end of period (in shares) at Apr. 30, 2022</t>
        </is>
      </c>
      <c r="B15" s="4" t="inlineStr">
        <is>
          <t xml:space="preserve"> </t>
        </is>
      </c>
      <c r="C15" s="5" t="n">
        <v>145941</v>
      </c>
      <c r="D15" s="4" t="inlineStr">
        <is>
          <t xml:space="preserve"> </t>
        </is>
      </c>
      <c r="E15" s="4" t="inlineStr">
        <is>
          <t xml:space="preserve"> </t>
        </is>
      </c>
      <c r="F15" s="4" t="inlineStr">
        <is>
          <t xml:space="preserve"> </t>
        </is>
      </c>
      <c r="G15" s="4" t="inlineStr">
        <is>
          <t xml:space="preserve"> </t>
        </is>
      </c>
    </row>
    <row r="16">
      <c r="A16" s="4" t="inlineStr">
        <is>
          <t>Balance at end of period at Apr. 30, 2022</t>
        </is>
      </c>
      <c r="B16" s="5" t="n">
        <v>721342</v>
      </c>
      <c r="C16" s="6" t="n">
        <v>1459</v>
      </c>
      <c r="D16" s="5" t="n">
        <v>914120</v>
      </c>
      <c r="E16" s="5" t="n">
        <v>243763</v>
      </c>
      <c r="F16" s="5" t="n">
        <v>2010</v>
      </c>
      <c r="G16" s="6" t="n">
        <v>-440010</v>
      </c>
    </row>
    <row r="17">
      <c r="A17" s="4" t="inlineStr">
        <is>
          <t>Treasury stock at end of period (in shares) at Apr. 30, 2022</t>
        </is>
      </c>
      <c r="B17" s="4" t="inlineStr">
        <is>
          <t xml:space="preserve"> </t>
        </is>
      </c>
      <c r="C17" s="4" t="inlineStr">
        <is>
          <t xml:space="preserve"> </t>
        </is>
      </c>
      <c r="D17" s="4" t="inlineStr">
        <is>
          <t xml:space="preserve"> </t>
        </is>
      </c>
      <c r="E17" s="4" t="inlineStr">
        <is>
          <t xml:space="preserve"> </t>
        </is>
      </c>
      <c r="F17" s="4" t="inlineStr">
        <is>
          <t xml:space="preserve"> </t>
        </is>
      </c>
      <c r="G17" s="5" t="n">
        <v>-10746</v>
      </c>
    </row>
    <row r="18">
      <c r="A18" s="4" t="inlineStr">
        <is>
          <t>Balance at beginning of period (in shares) at Jan. 29, 2022</t>
        </is>
      </c>
      <c r="B18" s="4" t="inlineStr">
        <is>
          <t xml:space="preserve"> </t>
        </is>
      </c>
      <c r="C18" s="5" t="n">
        <v>145451</v>
      </c>
      <c r="D18" s="4" t="inlineStr">
        <is>
          <t xml:space="preserve"> </t>
        </is>
      </c>
      <c r="E18" s="4" t="inlineStr">
        <is>
          <t xml:space="preserve"> </t>
        </is>
      </c>
      <c r="F18" s="4" t="inlineStr">
        <is>
          <t xml:space="preserve"> </t>
        </is>
      </c>
      <c r="G18" s="4" t="inlineStr">
        <is>
          <t xml:space="preserve"> </t>
        </is>
      </c>
    </row>
    <row r="19">
      <c r="A19" s="4" t="inlineStr">
        <is>
          <t>Balance at beginning of period at Jan. 29, 2022</t>
        </is>
      </c>
      <c r="B19" s="5" t="n">
        <v>648108</v>
      </c>
      <c r="C19" s="6" t="n">
        <v>1454</v>
      </c>
      <c r="D19" s="5" t="n">
        <v>902704</v>
      </c>
      <c r="E19" s="5" t="n">
        <v>131313</v>
      </c>
      <c r="F19" s="5" t="n">
        <v>1305</v>
      </c>
      <c r="G19" s="6" t="n">
        <v>-388668</v>
      </c>
    </row>
    <row r="20">
      <c r="A20" s="4" t="inlineStr">
        <is>
          <t>Treasury stock at beginning of period (in shares) at Jan. 29, 2022</t>
        </is>
      </c>
      <c r="B20" s="4" t="inlineStr">
        <is>
          <t xml:space="preserve"> </t>
        </is>
      </c>
      <c r="C20" s="4" t="inlineStr">
        <is>
          <t xml:space="preserve"> </t>
        </is>
      </c>
      <c r="D20" s="4" t="inlineStr">
        <is>
          <t xml:space="preserve"> </t>
        </is>
      </c>
      <c r="E20" s="4" t="inlineStr">
        <is>
          <t xml:space="preserve"> </t>
        </is>
      </c>
      <c r="F20" s="4" t="inlineStr">
        <is>
          <t xml:space="preserve"> </t>
        </is>
      </c>
      <c r="G20" s="5" t="n">
        <v>-9945</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B22" s="5" t="n">
        <v>38339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mounts reclassified from accumulated other comprehensive income, net of tax</t>
        </is>
      </c>
      <c r="B23" s="5" t="n">
        <v>117</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nrealized gain (loss) on cash flow hedge, net of tax</t>
        </is>
      </c>
      <c r="B24" s="6" t="n">
        <v>588</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lance at end of period (in shares) at Oct. 29, 2022</t>
        </is>
      </c>
      <c r="B25" s="5" t="n">
        <v>134429</v>
      </c>
      <c r="C25" s="5" t="n">
        <v>146243</v>
      </c>
      <c r="D25" s="4" t="inlineStr">
        <is>
          <t xml:space="preserve"> </t>
        </is>
      </c>
      <c r="E25" s="4" t="inlineStr">
        <is>
          <t xml:space="preserve"> </t>
        </is>
      </c>
      <c r="F25" s="4" t="inlineStr">
        <is>
          <t xml:space="preserve"> </t>
        </is>
      </c>
      <c r="G25" s="4" t="inlineStr">
        <is>
          <t xml:space="preserve"> </t>
        </is>
      </c>
    </row>
    <row r="26">
      <c r="A26" s="4" t="inlineStr">
        <is>
          <t>Balance at end of period at Oct. 29, 2022</t>
        </is>
      </c>
      <c r="B26" s="6" t="n">
        <v>942875</v>
      </c>
      <c r="C26" s="6" t="n">
        <v>1461</v>
      </c>
      <c r="D26" s="5" t="n">
        <v>939855</v>
      </c>
      <c r="E26" s="5" t="n">
        <v>514712</v>
      </c>
      <c r="F26" s="5" t="n">
        <v>2010</v>
      </c>
      <c r="G26" s="6" t="n">
        <v>-515163</v>
      </c>
    </row>
    <row r="27">
      <c r="A27" s="4" t="inlineStr">
        <is>
          <t>Treasury stock at end of period (in shares) at Oct. 29, 2022</t>
        </is>
      </c>
      <c r="B27" s="5" t="n">
        <v>-11814</v>
      </c>
      <c r="C27" s="4" t="inlineStr">
        <is>
          <t xml:space="preserve"> </t>
        </is>
      </c>
      <c r="D27" s="4" t="inlineStr">
        <is>
          <t xml:space="preserve"> </t>
        </is>
      </c>
      <c r="E27" s="4" t="inlineStr">
        <is>
          <t xml:space="preserve"> </t>
        </is>
      </c>
      <c r="F27" s="4" t="inlineStr">
        <is>
          <t xml:space="preserve"> </t>
        </is>
      </c>
      <c r="G27" s="5" t="n">
        <v>-11814</v>
      </c>
    </row>
    <row r="28">
      <c r="A28" s="4" t="inlineStr">
        <is>
          <t>Balance at beginning of period (in shares) at Apr. 30, 2022</t>
        </is>
      </c>
      <c r="B28" s="4" t="inlineStr">
        <is>
          <t xml:space="preserve"> </t>
        </is>
      </c>
      <c r="C28" s="5" t="n">
        <v>145941</v>
      </c>
      <c r="D28" s="4" t="inlineStr">
        <is>
          <t xml:space="preserve"> </t>
        </is>
      </c>
      <c r="E28" s="4" t="inlineStr">
        <is>
          <t xml:space="preserve"> </t>
        </is>
      </c>
      <c r="F28" s="4" t="inlineStr">
        <is>
          <t xml:space="preserve"> </t>
        </is>
      </c>
      <c r="G28" s="4" t="inlineStr">
        <is>
          <t xml:space="preserve"> </t>
        </is>
      </c>
    </row>
    <row r="29">
      <c r="A29" s="4" t="inlineStr">
        <is>
          <t>Balance at beginning of period at Apr. 30, 2022</t>
        </is>
      </c>
      <c r="B29" s="6" t="n">
        <v>721342</v>
      </c>
      <c r="C29" s="6" t="n">
        <v>1459</v>
      </c>
      <c r="D29" s="5" t="n">
        <v>914120</v>
      </c>
      <c r="E29" s="5" t="n">
        <v>243763</v>
      </c>
      <c r="F29" s="5" t="n">
        <v>2010</v>
      </c>
      <c r="G29" s="6" t="n">
        <v>-440010</v>
      </c>
    </row>
    <row r="30">
      <c r="A30" s="4" t="inlineStr">
        <is>
          <t>Treasury stock at beginning of period (in shares) at Apr. 30, 2022</t>
        </is>
      </c>
      <c r="B30" s="4" t="inlineStr">
        <is>
          <t xml:space="preserve"> </t>
        </is>
      </c>
      <c r="C30" s="4" t="inlineStr">
        <is>
          <t xml:space="preserve"> </t>
        </is>
      </c>
      <c r="D30" s="4" t="inlineStr">
        <is>
          <t xml:space="preserve"> </t>
        </is>
      </c>
      <c r="E30" s="4" t="inlineStr">
        <is>
          <t xml:space="preserve"> </t>
        </is>
      </c>
      <c r="F30" s="4" t="inlineStr">
        <is>
          <t xml:space="preserve"> </t>
        </is>
      </c>
      <c r="G30" s="5" t="n">
        <v>-10746</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income</t>
        </is>
      </c>
      <c r="B32" s="5" t="n">
        <v>141007</v>
      </c>
      <c r="C32" s="4" t="inlineStr">
        <is>
          <t xml:space="preserve"> </t>
        </is>
      </c>
      <c r="D32" s="4" t="inlineStr">
        <is>
          <t xml:space="preserve"> </t>
        </is>
      </c>
      <c r="E32" s="5" t="n">
        <v>141007</v>
      </c>
      <c r="F32" s="4" t="inlineStr">
        <is>
          <t xml:space="preserve"> </t>
        </is>
      </c>
      <c r="G32" s="4" t="inlineStr">
        <is>
          <t xml:space="preserve"> </t>
        </is>
      </c>
    </row>
    <row r="33">
      <c r="A33" s="4" t="inlineStr">
        <is>
          <t>Common stock issued under stock incentive plans (in shares)</t>
        </is>
      </c>
      <c r="B33" s="4" t="inlineStr">
        <is>
          <t xml:space="preserve"> </t>
        </is>
      </c>
      <c r="C33" s="5" t="n">
        <v>172</v>
      </c>
      <c r="D33" s="4" t="inlineStr">
        <is>
          <t xml:space="preserve"> </t>
        </is>
      </c>
      <c r="E33" s="4" t="inlineStr">
        <is>
          <t xml:space="preserve"> </t>
        </is>
      </c>
      <c r="F33" s="4" t="inlineStr">
        <is>
          <t xml:space="preserve"> </t>
        </is>
      </c>
      <c r="G33" s="4" t="inlineStr">
        <is>
          <t xml:space="preserve"> </t>
        </is>
      </c>
    </row>
    <row r="34">
      <c r="A34" s="4" t="inlineStr">
        <is>
          <t>Common stock issued under stock incentive plans</t>
        </is>
      </c>
      <c r="B34" s="5" t="n">
        <v>0</v>
      </c>
      <c r="C34" s="6" t="n">
        <v>2</v>
      </c>
      <c r="D34" s="5" t="n">
        <v>-2</v>
      </c>
      <c r="E34" s="4" t="inlineStr">
        <is>
          <t xml:space="preserve"> </t>
        </is>
      </c>
      <c r="F34" s="4" t="inlineStr">
        <is>
          <t xml:space="preserve"> </t>
        </is>
      </c>
      <c r="G34" s="4" t="inlineStr">
        <is>
          <t xml:space="preserve"> </t>
        </is>
      </c>
    </row>
    <row r="35">
      <c r="A35" s="4" t="inlineStr">
        <is>
          <t>Common stock issued under ESPP (in shares)</t>
        </is>
      </c>
      <c r="B35" s="4" t="inlineStr">
        <is>
          <t xml:space="preserve"> </t>
        </is>
      </c>
      <c r="C35" s="5" t="n">
        <v>44</v>
      </c>
      <c r="D35" s="4" t="inlineStr">
        <is>
          <t xml:space="preserve"> </t>
        </is>
      </c>
      <c r="E35" s="4" t="inlineStr">
        <is>
          <t xml:space="preserve"> </t>
        </is>
      </c>
      <c r="F35" s="4" t="inlineStr">
        <is>
          <t xml:space="preserve"> </t>
        </is>
      </c>
      <c r="G35" s="4" t="inlineStr">
        <is>
          <t xml:space="preserve"> </t>
        </is>
      </c>
    </row>
    <row r="36">
      <c r="A36" s="4" t="inlineStr">
        <is>
          <t>Common stock issued under ESPP</t>
        </is>
      </c>
      <c r="B36" s="5" t="n">
        <v>2331</v>
      </c>
      <c r="C36" s="4" t="inlineStr">
        <is>
          <t xml:space="preserve"> </t>
        </is>
      </c>
      <c r="D36" s="5" t="n">
        <v>2331</v>
      </c>
      <c r="E36" s="4" t="inlineStr">
        <is>
          <t xml:space="preserve"> </t>
        </is>
      </c>
      <c r="F36" s="4" t="inlineStr">
        <is>
          <t xml:space="preserve"> </t>
        </is>
      </c>
      <c r="G36" s="4" t="inlineStr">
        <is>
          <t xml:space="preserve"> </t>
        </is>
      </c>
    </row>
    <row r="37">
      <c r="A37" s="4" t="inlineStr">
        <is>
          <t>Stock-based compensation expense</t>
        </is>
      </c>
      <c r="B37" s="5" t="n">
        <v>9387</v>
      </c>
      <c r="C37" s="4" t="inlineStr">
        <is>
          <t xml:space="preserve"> </t>
        </is>
      </c>
      <c r="D37" s="5" t="n">
        <v>9387</v>
      </c>
      <c r="E37" s="4" t="inlineStr">
        <is>
          <t xml:space="preserve"> </t>
        </is>
      </c>
      <c r="F37" s="4" t="inlineStr">
        <is>
          <t xml:space="preserve"> </t>
        </is>
      </c>
      <c r="G37" s="4" t="inlineStr">
        <is>
          <t xml:space="preserve"> </t>
        </is>
      </c>
    </row>
    <row r="38">
      <c r="A38" s="4" t="inlineStr">
        <is>
          <t>Exercise of stock options</t>
        </is>
      </c>
      <c r="B38" s="5" t="n">
        <v>2712</v>
      </c>
      <c r="C38" s="4" t="inlineStr">
        <is>
          <t xml:space="preserve"> </t>
        </is>
      </c>
      <c r="D38" s="5" t="n">
        <v>2712</v>
      </c>
      <c r="E38" s="4" t="inlineStr">
        <is>
          <t xml:space="preserve"> </t>
        </is>
      </c>
      <c r="F38" s="4" t="inlineStr">
        <is>
          <t xml:space="preserve"> </t>
        </is>
      </c>
      <c r="G38" s="4" t="inlineStr">
        <is>
          <t xml:space="preserve"> </t>
        </is>
      </c>
    </row>
    <row r="39">
      <c r="A39" s="4" t="inlineStr">
        <is>
          <t>Acquisition of treasury stock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359</v>
      </c>
    </row>
    <row r="40">
      <c r="A40" s="4" t="inlineStr">
        <is>
          <t>Acquisition of treasury stock</t>
        </is>
      </c>
      <c r="B40" s="5" t="n">
        <v>-23188</v>
      </c>
      <c r="C40" s="4" t="inlineStr">
        <is>
          <t xml:space="preserve"> </t>
        </is>
      </c>
      <c r="D40" s="4" t="inlineStr">
        <is>
          <t xml:space="preserve"> </t>
        </is>
      </c>
      <c r="E40" s="4" t="inlineStr">
        <is>
          <t xml:space="preserve"> </t>
        </is>
      </c>
      <c r="F40" s="4" t="inlineStr">
        <is>
          <t xml:space="preserve"> </t>
        </is>
      </c>
      <c r="G40" s="6" t="n">
        <v>-23188</v>
      </c>
    </row>
    <row r="41">
      <c r="A41" s="4" t="inlineStr">
        <is>
          <t>Balance at end of period (in shares) at Jul. 30, 2022</t>
        </is>
      </c>
      <c r="B41" s="4" t="inlineStr">
        <is>
          <t xml:space="preserve"> </t>
        </is>
      </c>
      <c r="C41" s="5" t="n">
        <v>146157</v>
      </c>
      <c r="D41" s="4" t="inlineStr">
        <is>
          <t xml:space="preserve"> </t>
        </is>
      </c>
      <c r="E41" s="4" t="inlineStr">
        <is>
          <t xml:space="preserve"> </t>
        </is>
      </c>
      <c r="F41" s="4" t="inlineStr">
        <is>
          <t xml:space="preserve"> </t>
        </is>
      </c>
      <c r="G41" s="4" t="inlineStr">
        <is>
          <t xml:space="preserve"> </t>
        </is>
      </c>
    </row>
    <row r="42">
      <c r="A42" s="4" t="inlineStr">
        <is>
          <t>Balance at end of period at Jul. 30, 2022</t>
        </is>
      </c>
      <c r="B42" s="5" t="n">
        <v>853591</v>
      </c>
      <c r="C42" s="6" t="n">
        <v>1461</v>
      </c>
      <c r="D42" s="5" t="n">
        <v>928548</v>
      </c>
      <c r="E42" s="5" t="n">
        <v>384770</v>
      </c>
      <c r="F42" s="5" t="n">
        <v>2010</v>
      </c>
      <c r="G42" s="6" t="n">
        <v>-463198</v>
      </c>
    </row>
    <row r="43">
      <c r="A43" s="4" t="inlineStr">
        <is>
          <t>Treasury stock at end of period (in shares) at Jul. 30, 2022</t>
        </is>
      </c>
      <c r="B43" s="4" t="inlineStr">
        <is>
          <t xml:space="preserve"> </t>
        </is>
      </c>
      <c r="C43" s="4" t="inlineStr">
        <is>
          <t xml:space="preserve"> </t>
        </is>
      </c>
      <c r="D43" s="4" t="inlineStr">
        <is>
          <t xml:space="preserve"> </t>
        </is>
      </c>
      <c r="E43" s="4" t="inlineStr">
        <is>
          <t xml:space="preserve"> </t>
        </is>
      </c>
      <c r="F43" s="4" t="inlineStr">
        <is>
          <t xml:space="preserve"> </t>
        </is>
      </c>
      <c r="G43" s="5" t="n">
        <v>-11105</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t income</t>
        </is>
      </c>
      <c r="B45" s="5" t="n">
        <v>129942</v>
      </c>
      <c r="C45" s="4" t="inlineStr">
        <is>
          <t xml:space="preserve"> </t>
        </is>
      </c>
      <c r="D45" s="4" t="inlineStr">
        <is>
          <t xml:space="preserve"> </t>
        </is>
      </c>
      <c r="E45" s="5" t="n">
        <v>129942</v>
      </c>
      <c r="F45" s="4" t="inlineStr">
        <is>
          <t xml:space="preserve"> </t>
        </is>
      </c>
      <c r="G45" s="4" t="inlineStr">
        <is>
          <t xml:space="preserve"> </t>
        </is>
      </c>
    </row>
    <row r="46">
      <c r="A46" s="4" t="inlineStr">
        <is>
          <t>Common stock issued under stock incentive plans (in shares)</t>
        </is>
      </c>
      <c r="B46" s="4" t="inlineStr">
        <is>
          <t xml:space="preserve"> </t>
        </is>
      </c>
      <c r="C46" s="5" t="n">
        <v>86</v>
      </c>
      <c r="D46" s="4" t="inlineStr">
        <is>
          <t xml:space="preserve"> </t>
        </is>
      </c>
      <c r="E46" s="4" t="inlineStr">
        <is>
          <t xml:space="preserve"> </t>
        </is>
      </c>
      <c r="F46" s="4" t="inlineStr">
        <is>
          <t xml:space="preserve"> </t>
        </is>
      </c>
      <c r="G46" s="4" t="inlineStr">
        <is>
          <t xml:space="preserve"> </t>
        </is>
      </c>
    </row>
    <row r="47">
      <c r="A47" s="4" t="inlineStr">
        <is>
          <t>Stock-based compensation expense</t>
        </is>
      </c>
      <c r="B47" s="5" t="n">
        <v>9463</v>
      </c>
      <c r="C47" s="4" t="inlineStr">
        <is>
          <t xml:space="preserve"> </t>
        </is>
      </c>
      <c r="D47" s="5" t="n">
        <v>9463</v>
      </c>
      <c r="E47" s="4" t="inlineStr">
        <is>
          <t xml:space="preserve"> </t>
        </is>
      </c>
      <c r="F47" s="4" t="inlineStr">
        <is>
          <t xml:space="preserve"> </t>
        </is>
      </c>
      <c r="G47" s="4" t="inlineStr">
        <is>
          <t xml:space="preserve"> </t>
        </is>
      </c>
    </row>
    <row r="48">
      <c r="A48" s="4" t="inlineStr">
        <is>
          <t>Exercise of stock options</t>
        </is>
      </c>
      <c r="B48" s="5" t="n">
        <v>1844</v>
      </c>
      <c r="C48" s="4" t="inlineStr">
        <is>
          <t xml:space="preserve"> </t>
        </is>
      </c>
      <c r="D48" s="5" t="n">
        <v>1844</v>
      </c>
      <c r="E48" s="4" t="inlineStr">
        <is>
          <t xml:space="preserve"> </t>
        </is>
      </c>
      <c r="F48" s="4" t="inlineStr">
        <is>
          <t xml:space="preserve"> </t>
        </is>
      </c>
      <c r="G48" s="4" t="inlineStr">
        <is>
          <t xml:space="preserve"> </t>
        </is>
      </c>
    </row>
    <row r="49">
      <c r="A49" s="4" t="inlineStr">
        <is>
          <t>Acquisition of treasury stock (in shares)</t>
        </is>
      </c>
      <c r="B49" s="4" t="inlineStr">
        <is>
          <t xml:space="preserve"> </t>
        </is>
      </c>
      <c r="C49" s="4" t="inlineStr">
        <is>
          <t xml:space="preserve"> </t>
        </is>
      </c>
      <c r="D49" s="4" t="inlineStr">
        <is>
          <t xml:space="preserve"> </t>
        </is>
      </c>
      <c r="E49" s="4" t="inlineStr">
        <is>
          <t xml:space="preserve"> </t>
        </is>
      </c>
      <c r="F49" s="4" t="inlineStr">
        <is>
          <t xml:space="preserve"> </t>
        </is>
      </c>
      <c r="G49" s="5" t="n">
        <v>-709</v>
      </c>
    </row>
    <row r="50">
      <c r="A50" s="4" t="inlineStr">
        <is>
          <t>Acquisition of treasury stock</t>
        </is>
      </c>
      <c r="B50" s="6" t="n">
        <v>-51965</v>
      </c>
      <c r="C50" s="4" t="inlineStr">
        <is>
          <t xml:space="preserve"> </t>
        </is>
      </c>
      <c r="D50" s="4" t="inlineStr">
        <is>
          <t xml:space="preserve"> </t>
        </is>
      </c>
      <c r="E50" s="4" t="inlineStr">
        <is>
          <t xml:space="preserve"> </t>
        </is>
      </c>
      <c r="F50" s="4" t="inlineStr">
        <is>
          <t xml:space="preserve"> </t>
        </is>
      </c>
      <c r="G50" s="6" t="n">
        <v>-51965</v>
      </c>
    </row>
    <row r="51">
      <c r="A51" s="4" t="inlineStr">
        <is>
          <t>Balance at end of period (in shares) at Oct. 29, 2022</t>
        </is>
      </c>
      <c r="B51" s="5" t="n">
        <v>134429</v>
      </c>
      <c r="C51" s="5" t="n">
        <v>146243</v>
      </c>
      <c r="D51" s="4" t="inlineStr">
        <is>
          <t xml:space="preserve"> </t>
        </is>
      </c>
      <c r="E51" s="4" t="inlineStr">
        <is>
          <t xml:space="preserve"> </t>
        </is>
      </c>
      <c r="F51" s="4" t="inlineStr">
        <is>
          <t xml:space="preserve"> </t>
        </is>
      </c>
      <c r="G51" s="4" t="inlineStr">
        <is>
          <t xml:space="preserve"> </t>
        </is>
      </c>
    </row>
    <row r="52">
      <c r="A52" s="4" t="inlineStr">
        <is>
          <t>Balance at end of period at Oct. 29, 2022</t>
        </is>
      </c>
      <c r="B52" s="6" t="n">
        <v>942875</v>
      </c>
      <c r="C52" s="6" t="n">
        <v>1461</v>
      </c>
      <c r="D52" s="5" t="n">
        <v>939855</v>
      </c>
      <c r="E52" s="5" t="n">
        <v>514712</v>
      </c>
      <c r="F52" s="5" t="n">
        <v>2010</v>
      </c>
      <c r="G52" s="6" t="n">
        <v>-515163</v>
      </c>
    </row>
    <row r="53">
      <c r="A53" s="4" t="inlineStr">
        <is>
          <t>Treasury stock at end of period (in shares) at Oct. 29, 2022</t>
        </is>
      </c>
      <c r="B53" s="5" t="n">
        <v>-11814</v>
      </c>
      <c r="C53" s="4" t="inlineStr">
        <is>
          <t xml:space="preserve"> </t>
        </is>
      </c>
      <c r="D53" s="4" t="inlineStr">
        <is>
          <t xml:space="preserve"> </t>
        </is>
      </c>
      <c r="E53" s="4" t="inlineStr">
        <is>
          <t xml:space="preserve"> </t>
        </is>
      </c>
      <c r="F53" s="4" t="inlineStr">
        <is>
          <t xml:space="preserve"> </t>
        </is>
      </c>
      <c r="G53" s="5" t="n">
        <v>-11814</v>
      </c>
    </row>
    <row r="54">
      <c r="A54" s="4" t="inlineStr">
        <is>
          <t>Balance at beginning of period (in shares) at Jan. 28, 2023</t>
        </is>
      </c>
      <c r="B54" s="5" t="n">
        <v>133903</v>
      </c>
      <c r="C54" s="5" t="n">
        <v>146347</v>
      </c>
      <c r="D54" s="4" t="inlineStr">
        <is>
          <t xml:space="preserve"> </t>
        </is>
      </c>
      <c r="E54" s="4" t="inlineStr">
        <is>
          <t xml:space="preserve"> </t>
        </is>
      </c>
      <c r="F54" s="4" t="inlineStr">
        <is>
          <t xml:space="preserve"> </t>
        </is>
      </c>
      <c r="G54" s="4" t="inlineStr">
        <is>
          <t xml:space="preserve"> </t>
        </is>
      </c>
    </row>
    <row r="55">
      <c r="A55" s="4" t="inlineStr">
        <is>
          <t>Balance at beginning of period at Jan. 28, 2023</t>
        </is>
      </c>
      <c r="B55" s="6" t="n">
        <v>1046837</v>
      </c>
      <c r="C55" s="6" t="n">
        <v>1463</v>
      </c>
      <c r="D55" s="5" t="n">
        <v>958555</v>
      </c>
      <c r="E55" s="5" t="n">
        <v>644490</v>
      </c>
      <c r="F55" s="5" t="n">
        <v>1550</v>
      </c>
      <c r="G55" s="6" t="n">
        <v>-559221</v>
      </c>
    </row>
    <row r="56">
      <c r="A56" s="4" t="inlineStr">
        <is>
          <t>Treasury stock at beginning of period (in shares) at Jan. 28, 2023</t>
        </is>
      </c>
      <c r="B56" s="5" t="n">
        <v>-12444</v>
      </c>
      <c r="C56" s="4" t="inlineStr">
        <is>
          <t xml:space="preserve"> </t>
        </is>
      </c>
      <c r="D56" s="4" t="inlineStr">
        <is>
          <t xml:space="preserve"> </t>
        </is>
      </c>
      <c r="E56" s="4" t="inlineStr">
        <is>
          <t xml:space="preserve"> </t>
        </is>
      </c>
      <c r="F56" s="4" t="inlineStr">
        <is>
          <t xml:space="preserve"> </t>
        </is>
      </c>
      <c r="G56" s="5" t="n">
        <v>-12444</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et income</t>
        </is>
      </c>
      <c r="B58" s="6" t="n">
        <v>116077</v>
      </c>
      <c r="C58" s="4" t="inlineStr">
        <is>
          <t xml:space="preserve"> </t>
        </is>
      </c>
      <c r="D58" s="4" t="inlineStr">
        <is>
          <t xml:space="preserve"> </t>
        </is>
      </c>
      <c r="E58" s="5" t="n">
        <v>116077</v>
      </c>
      <c r="F58" s="4" t="inlineStr">
        <is>
          <t xml:space="preserve"> </t>
        </is>
      </c>
      <c r="G58" s="4" t="inlineStr">
        <is>
          <t xml:space="preserve"> </t>
        </is>
      </c>
    </row>
    <row r="59">
      <c r="A59" s="4" t="inlineStr">
        <is>
          <t>Amounts reclassified from accumulated other comprehensive income, net of tax</t>
        </is>
      </c>
      <c r="B59" s="5" t="n">
        <v>-501</v>
      </c>
      <c r="C59" s="4" t="inlineStr">
        <is>
          <t xml:space="preserve"> </t>
        </is>
      </c>
      <c r="D59" s="4" t="inlineStr">
        <is>
          <t xml:space="preserve"> </t>
        </is>
      </c>
      <c r="E59" s="4" t="inlineStr">
        <is>
          <t xml:space="preserve"> </t>
        </is>
      </c>
      <c r="F59" s="5" t="n">
        <v>-501</v>
      </c>
      <c r="G59" s="4" t="inlineStr">
        <is>
          <t xml:space="preserve"> </t>
        </is>
      </c>
    </row>
    <row r="60">
      <c r="A60" s="4" t="inlineStr">
        <is>
          <t>Common stock issued under stock incentive plans (in shares)</t>
        </is>
      </c>
      <c r="B60" s="4" t="inlineStr">
        <is>
          <t xml:space="preserve"> </t>
        </is>
      </c>
      <c r="C60" s="5" t="n">
        <v>1033</v>
      </c>
      <c r="D60" s="4" t="inlineStr">
        <is>
          <t xml:space="preserve"> </t>
        </is>
      </c>
      <c r="E60" s="4" t="inlineStr">
        <is>
          <t xml:space="preserve"> </t>
        </is>
      </c>
      <c r="F60" s="4" t="inlineStr">
        <is>
          <t xml:space="preserve"> </t>
        </is>
      </c>
      <c r="G60" s="4" t="inlineStr">
        <is>
          <t xml:space="preserve"> </t>
        </is>
      </c>
    </row>
    <row r="61">
      <c r="A61" s="4" t="inlineStr">
        <is>
          <t>Common stock issued under stock incentive plans</t>
        </is>
      </c>
      <c r="B61" s="5" t="n">
        <v>0</v>
      </c>
      <c r="C61" s="6" t="n">
        <v>10</v>
      </c>
      <c r="D61" s="5" t="n">
        <v>-10</v>
      </c>
      <c r="E61" s="4" t="inlineStr">
        <is>
          <t xml:space="preserve"> </t>
        </is>
      </c>
      <c r="F61" s="4" t="inlineStr">
        <is>
          <t xml:space="preserve"> </t>
        </is>
      </c>
      <c r="G61" s="4" t="inlineStr">
        <is>
          <t xml:space="preserve"> </t>
        </is>
      </c>
    </row>
    <row r="62">
      <c r="A62" s="4" t="inlineStr">
        <is>
          <t>Stock-based compensation expense</t>
        </is>
      </c>
      <c r="B62" s="5" t="n">
        <v>10007</v>
      </c>
      <c r="C62" s="4" t="inlineStr">
        <is>
          <t xml:space="preserve"> </t>
        </is>
      </c>
      <c r="D62" s="5" t="n">
        <v>10007</v>
      </c>
      <c r="E62" s="4" t="inlineStr">
        <is>
          <t xml:space="preserve"> </t>
        </is>
      </c>
      <c r="F62" s="4" t="inlineStr">
        <is>
          <t xml:space="preserve"> </t>
        </is>
      </c>
      <c r="G62" s="4" t="inlineStr">
        <is>
          <t xml:space="preserve"> </t>
        </is>
      </c>
    </row>
    <row r="63">
      <c r="A63" s="4" t="inlineStr">
        <is>
          <t>Exercise of stock options</t>
        </is>
      </c>
      <c r="B63" s="5" t="n">
        <v>1675</v>
      </c>
      <c r="C63" s="4" t="inlineStr">
        <is>
          <t xml:space="preserve"> </t>
        </is>
      </c>
      <c r="D63" s="5" t="n">
        <v>1675</v>
      </c>
      <c r="E63" s="4" t="inlineStr">
        <is>
          <t xml:space="preserve"> </t>
        </is>
      </c>
      <c r="F63" s="4" t="inlineStr">
        <is>
          <t xml:space="preserve"> </t>
        </is>
      </c>
      <c r="G63" s="4" t="inlineStr">
        <is>
          <t xml:space="preserve"> </t>
        </is>
      </c>
    </row>
    <row r="64">
      <c r="A64" s="4" t="inlineStr">
        <is>
          <t>Acquisition of treasury stock (in shares)</t>
        </is>
      </c>
      <c r="B64" s="4" t="inlineStr">
        <is>
          <t xml:space="preserve"> </t>
        </is>
      </c>
      <c r="C64" s="4" t="inlineStr">
        <is>
          <t xml:space="preserve"> </t>
        </is>
      </c>
      <c r="D64" s="4" t="inlineStr">
        <is>
          <t xml:space="preserve"> </t>
        </is>
      </c>
      <c r="E64" s="4" t="inlineStr">
        <is>
          <t xml:space="preserve"> </t>
        </is>
      </c>
      <c r="F64" s="4" t="inlineStr">
        <is>
          <t xml:space="preserve"> </t>
        </is>
      </c>
      <c r="G64" s="5" t="n">
        <v>-560</v>
      </c>
    </row>
    <row r="65">
      <c r="A65" s="4" t="inlineStr">
        <is>
          <t>Acquisition of treasury stock</t>
        </is>
      </c>
      <c r="B65" s="5" t="n">
        <v>-42369</v>
      </c>
      <c r="C65" s="4" t="inlineStr">
        <is>
          <t xml:space="preserve"> </t>
        </is>
      </c>
      <c r="D65" s="4" t="inlineStr">
        <is>
          <t xml:space="preserve"> </t>
        </is>
      </c>
      <c r="E65" s="4" t="inlineStr">
        <is>
          <t xml:space="preserve"> </t>
        </is>
      </c>
      <c r="F65" s="4" t="inlineStr">
        <is>
          <t xml:space="preserve"> </t>
        </is>
      </c>
      <c r="G65" s="6" t="n">
        <v>-42369</v>
      </c>
    </row>
    <row r="66">
      <c r="A66" s="4" t="inlineStr">
        <is>
          <t>Balance at end of period (in shares) at Apr. 29, 2023</t>
        </is>
      </c>
      <c r="B66" s="4" t="inlineStr">
        <is>
          <t xml:space="preserve"> </t>
        </is>
      </c>
      <c r="C66" s="5" t="n">
        <v>147380</v>
      </c>
      <c r="D66" s="4" t="inlineStr">
        <is>
          <t xml:space="preserve"> </t>
        </is>
      </c>
      <c r="E66" s="4" t="inlineStr">
        <is>
          <t xml:space="preserve"> </t>
        </is>
      </c>
      <c r="F66" s="4" t="inlineStr">
        <is>
          <t xml:space="preserve"> </t>
        </is>
      </c>
      <c r="G66" s="4" t="inlineStr">
        <is>
          <t xml:space="preserve"> </t>
        </is>
      </c>
    </row>
    <row r="67">
      <c r="A67" s="4" t="inlineStr">
        <is>
          <t>Balance at end of period at Apr. 29, 2023</t>
        </is>
      </c>
      <c r="B67" s="6" t="n">
        <v>1131726</v>
      </c>
      <c r="C67" s="6" t="n">
        <v>1473</v>
      </c>
      <c r="D67" s="5" t="n">
        <v>970227</v>
      </c>
      <c r="E67" s="5" t="n">
        <v>760567</v>
      </c>
      <c r="F67" s="5" t="n">
        <v>1049</v>
      </c>
      <c r="G67" s="6" t="n">
        <v>-601590</v>
      </c>
    </row>
    <row r="68">
      <c r="A68" s="4" t="inlineStr">
        <is>
          <t>Treasury stock at end of period (in shares) at Apr. 29, 2023</t>
        </is>
      </c>
      <c r="B68" s="4" t="inlineStr">
        <is>
          <t xml:space="preserve"> </t>
        </is>
      </c>
      <c r="C68" s="4" t="inlineStr">
        <is>
          <t xml:space="preserve"> </t>
        </is>
      </c>
      <c r="D68" s="4" t="inlineStr">
        <is>
          <t xml:space="preserve"> </t>
        </is>
      </c>
      <c r="E68" s="4" t="inlineStr">
        <is>
          <t xml:space="preserve"> </t>
        </is>
      </c>
      <c r="F68" s="4" t="inlineStr">
        <is>
          <t xml:space="preserve"> </t>
        </is>
      </c>
      <c r="G68" s="5" t="n">
        <v>-13004</v>
      </c>
    </row>
    <row r="69">
      <c r="A69" s="4" t="inlineStr">
        <is>
          <t>Balance at beginning of period (in shares) at Jan. 28, 2023</t>
        </is>
      </c>
      <c r="B69" s="5" t="n">
        <v>133903</v>
      </c>
      <c r="C69" s="5" t="n">
        <v>146347</v>
      </c>
      <c r="D69" s="4" t="inlineStr">
        <is>
          <t xml:space="preserve"> </t>
        </is>
      </c>
      <c r="E69" s="4" t="inlineStr">
        <is>
          <t xml:space="preserve"> </t>
        </is>
      </c>
      <c r="F69" s="4" t="inlineStr">
        <is>
          <t xml:space="preserve"> </t>
        </is>
      </c>
      <c r="G69" s="4" t="inlineStr">
        <is>
          <t xml:space="preserve"> </t>
        </is>
      </c>
    </row>
    <row r="70">
      <c r="A70" s="4" t="inlineStr">
        <is>
          <t>Balance at beginning of period at Jan. 28, 2023</t>
        </is>
      </c>
      <c r="B70" s="6" t="n">
        <v>1046837</v>
      </c>
      <c r="C70" s="6" t="n">
        <v>1463</v>
      </c>
      <c r="D70" s="5" t="n">
        <v>958555</v>
      </c>
      <c r="E70" s="5" t="n">
        <v>644490</v>
      </c>
      <c r="F70" s="5" t="n">
        <v>1550</v>
      </c>
      <c r="G70" s="6" t="n">
        <v>-559221</v>
      </c>
    </row>
    <row r="71">
      <c r="A71" s="4" t="inlineStr">
        <is>
          <t>Treasury stock at beginning of period (in shares) at Jan. 28, 2023</t>
        </is>
      </c>
      <c r="B71" s="5" t="n">
        <v>-12444</v>
      </c>
      <c r="C71" s="4" t="inlineStr">
        <is>
          <t xml:space="preserve"> </t>
        </is>
      </c>
      <c r="D71" s="4" t="inlineStr">
        <is>
          <t xml:space="preserve"> </t>
        </is>
      </c>
      <c r="E71" s="4" t="inlineStr">
        <is>
          <t xml:space="preserve"> </t>
        </is>
      </c>
      <c r="F71" s="4" t="inlineStr">
        <is>
          <t xml:space="preserve"> </t>
        </is>
      </c>
      <c r="G71" s="5" t="n">
        <v>-12444</v>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et income</t>
        </is>
      </c>
      <c r="B73" s="6" t="n">
        <v>377869</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mounts reclassified from accumulated other comprehensive income, net of tax</t>
        </is>
      </c>
      <c r="B74" s="5" t="n">
        <v>-501</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Unrealized gain (loss) on cash flow hedge, net of tax</t>
        </is>
      </c>
      <c r="B75" s="6" t="n">
        <v>0</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Balance at end of period (in shares) at Oct. 28, 2023</t>
        </is>
      </c>
      <c r="B76" s="5" t="n">
        <v>133494</v>
      </c>
      <c r="C76" s="5" t="n">
        <v>147470</v>
      </c>
      <c r="D76" s="4" t="inlineStr">
        <is>
          <t xml:space="preserve"> </t>
        </is>
      </c>
      <c r="E76" s="4" t="inlineStr">
        <is>
          <t xml:space="preserve"> </t>
        </is>
      </c>
      <c r="F76" s="4" t="inlineStr">
        <is>
          <t xml:space="preserve"> </t>
        </is>
      </c>
      <c r="G76" s="4" t="inlineStr">
        <is>
          <t xml:space="preserve"> </t>
        </is>
      </c>
    </row>
    <row r="77">
      <c r="A77" s="4" t="inlineStr">
        <is>
          <t>Balance at end of period at Oct. 28, 2023</t>
        </is>
      </c>
      <c r="B77" s="6" t="n">
        <v>1353696</v>
      </c>
      <c r="C77" s="6" t="n">
        <v>1475</v>
      </c>
      <c r="D77" s="5" t="n">
        <v>993178</v>
      </c>
      <c r="E77" s="5" t="n">
        <v>1022359</v>
      </c>
      <c r="F77" s="5" t="n">
        <v>1049</v>
      </c>
      <c r="G77" s="6" t="n">
        <v>-664365</v>
      </c>
    </row>
    <row r="78">
      <c r="A78" s="4" t="inlineStr">
        <is>
          <t>Treasury stock at end of period (in shares) at Oct. 28, 2023</t>
        </is>
      </c>
      <c r="B78" s="5" t="n">
        <v>-13976</v>
      </c>
      <c r="C78" s="4" t="inlineStr">
        <is>
          <t xml:space="preserve"> </t>
        </is>
      </c>
      <c r="D78" s="4" t="inlineStr">
        <is>
          <t xml:space="preserve"> </t>
        </is>
      </c>
      <c r="E78" s="4" t="inlineStr">
        <is>
          <t xml:space="preserve"> </t>
        </is>
      </c>
      <c r="F78" s="4" t="inlineStr">
        <is>
          <t xml:space="preserve"> </t>
        </is>
      </c>
      <c r="G78" s="5" t="n">
        <v>-13976</v>
      </c>
    </row>
    <row r="79">
      <c r="A79" s="4" t="inlineStr">
        <is>
          <t>Balance at beginning of period (in shares) at Apr. 29, 2023</t>
        </is>
      </c>
      <c r="B79" s="4" t="inlineStr">
        <is>
          <t xml:space="preserve"> </t>
        </is>
      </c>
      <c r="C79" s="5" t="n">
        <v>147380</v>
      </c>
      <c r="D79" s="4" t="inlineStr">
        <is>
          <t xml:space="preserve"> </t>
        </is>
      </c>
      <c r="E79" s="4" t="inlineStr">
        <is>
          <t xml:space="preserve"> </t>
        </is>
      </c>
      <c r="F79" s="4" t="inlineStr">
        <is>
          <t xml:space="preserve"> </t>
        </is>
      </c>
      <c r="G79" s="4" t="inlineStr">
        <is>
          <t xml:space="preserve"> </t>
        </is>
      </c>
    </row>
    <row r="80">
      <c r="A80" s="4" t="inlineStr">
        <is>
          <t>Balance at beginning of period at Apr. 29, 2023</t>
        </is>
      </c>
      <c r="B80" s="6" t="n">
        <v>1131726</v>
      </c>
      <c r="C80" s="6" t="n">
        <v>1473</v>
      </c>
      <c r="D80" s="5" t="n">
        <v>970227</v>
      </c>
      <c r="E80" s="5" t="n">
        <v>760567</v>
      </c>
      <c r="F80" s="5" t="n">
        <v>1049</v>
      </c>
      <c r="G80" s="6" t="n">
        <v>-601590</v>
      </c>
    </row>
    <row r="81">
      <c r="A81" s="4" t="inlineStr">
        <is>
          <t>Treasury stock at beginning of period (in shares) at Apr. 29, 2023</t>
        </is>
      </c>
      <c r="B81" s="4" t="inlineStr">
        <is>
          <t xml:space="preserve"> </t>
        </is>
      </c>
      <c r="C81" s="4" t="inlineStr">
        <is>
          <t xml:space="preserve"> </t>
        </is>
      </c>
      <c r="D81" s="4" t="inlineStr">
        <is>
          <t xml:space="preserve"> </t>
        </is>
      </c>
      <c r="E81" s="4" t="inlineStr">
        <is>
          <t xml:space="preserve"> </t>
        </is>
      </c>
      <c r="F81" s="4" t="inlineStr">
        <is>
          <t xml:space="preserve"> </t>
        </is>
      </c>
      <c r="G81" s="5" t="n">
        <v>-13004</v>
      </c>
    </row>
    <row r="82">
      <c r="A82" s="3" t="inlineStr">
        <is>
          <t>Increase (Decrease) in Stockholders' Equity [Roll Forwar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Net income</t>
        </is>
      </c>
      <c r="B83" s="5" t="n">
        <v>131325</v>
      </c>
      <c r="C83" s="4" t="inlineStr">
        <is>
          <t xml:space="preserve"> </t>
        </is>
      </c>
      <c r="D83" s="4" t="inlineStr">
        <is>
          <t xml:space="preserve"> </t>
        </is>
      </c>
      <c r="E83" s="5" t="n">
        <v>131325</v>
      </c>
      <c r="F83" s="4" t="inlineStr">
        <is>
          <t xml:space="preserve"> </t>
        </is>
      </c>
      <c r="G83" s="4" t="inlineStr">
        <is>
          <t xml:space="preserve"> </t>
        </is>
      </c>
    </row>
    <row r="84">
      <c r="A84" s="4" t="inlineStr">
        <is>
          <t>Common stock issued under stock incentive plans (in shares)</t>
        </is>
      </c>
      <c r="B84" s="4" t="inlineStr">
        <is>
          <t xml:space="preserve"> </t>
        </is>
      </c>
      <c r="C84" s="5" t="n">
        <v>2</v>
      </c>
      <c r="D84" s="4" t="inlineStr">
        <is>
          <t xml:space="preserve"> </t>
        </is>
      </c>
      <c r="E84" s="4" t="inlineStr">
        <is>
          <t xml:space="preserve"> </t>
        </is>
      </c>
      <c r="F84" s="4" t="inlineStr">
        <is>
          <t xml:space="preserve"> </t>
        </is>
      </c>
      <c r="G84" s="4" t="inlineStr">
        <is>
          <t xml:space="preserve"> </t>
        </is>
      </c>
    </row>
    <row r="85">
      <c r="A85" s="4" t="inlineStr">
        <is>
          <t>Common stock issued under ESPP (in shares)</t>
        </is>
      </c>
      <c r="B85" s="4" t="inlineStr">
        <is>
          <t xml:space="preserve"> </t>
        </is>
      </c>
      <c r="C85" s="5" t="n">
        <v>61</v>
      </c>
      <c r="D85" s="4" t="inlineStr">
        <is>
          <t xml:space="preserve"> </t>
        </is>
      </c>
      <c r="E85" s="4" t="inlineStr">
        <is>
          <t xml:space="preserve"> </t>
        </is>
      </c>
      <c r="F85" s="4" t="inlineStr">
        <is>
          <t xml:space="preserve"> </t>
        </is>
      </c>
      <c r="G85" s="4" t="inlineStr">
        <is>
          <t xml:space="preserve"> </t>
        </is>
      </c>
    </row>
    <row r="86">
      <c r="A86" s="4" t="inlineStr">
        <is>
          <t>Common stock issued under ESPP</t>
        </is>
      </c>
      <c r="B86" s="5" t="n">
        <v>3255</v>
      </c>
      <c r="C86" s="6" t="n">
        <v>1</v>
      </c>
      <c r="D86" s="5" t="n">
        <v>3254</v>
      </c>
      <c r="E86" s="4" t="inlineStr">
        <is>
          <t xml:space="preserve"> </t>
        </is>
      </c>
      <c r="F86" s="4" t="inlineStr">
        <is>
          <t xml:space="preserve"> </t>
        </is>
      </c>
      <c r="G86" s="4" t="inlineStr">
        <is>
          <t xml:space="preserve"> </t>
        </is>
      </c>
    </row>
    <row r="87">
      <c r="A87" s="4" t="inlineStr">
        <is>
          <t>Stock-based compensation expense</t>
        </is>
      </c>
      <c r="B87" s="5" t="n">
        <v>9624</v>
      </c>
      <c r="C87" s="4" t="inlineStr">
        <is>
          <t xml:space="preserve"> </t>
        </is>
      </c>
      <c r="D87" s="5" t="n">
        <v>9624</v>
      </c>
      <c r="E87" s="4" t="inlineStr">
        <is>
          <t xml:space="preserve"> </t>
        </is>
      </c>
      <c r="F87" s="4" t="inlineStr">
        <is>
          <t xml:space="preserve"> </t>
        </is>
      </c>
      <c r="G87" s="4" t="inlineStr">
        <is>
          <t xml:space="preserve"> </t>
        </is>
      </c>
    </row>
    <row r="88">
      <c r="A88" s="4" t="inlineStr">
        <is>
          <t>Exercise of stock options</t>
        </is>
      </c>
      <c r="B88" s="5" t="n">
        <v>261</v>
      </c>
      <c r="C88" s="4" t="inlineStr">
        <is>
          <t xml:space="preserve"> </t>
        </is>
      </c>
      <c r="D88" s="5" t="n">
        <v>261</v>
      </c>
      <c r="E88" s="4" t="inlineStr">
        <is>
          <t xml:space="preserve"> </t>
        </is>
      </c>
      <c r="F88" s="4" t="inlineStr">
        <is>
          <t xml:space="preserve"> </t>
        </is>
      </c>
      <c r="G88" s="4" t="inlineStr">
        <is>
          <t xml:space="preserve"> </t>
        </is>
      </c>
    </row>
    <row r="89">
      <c r="A89" s="4" t="inlineStr">
        <is>
          <t>Acquisition of treasury stock (in shares)</t>
        </is>
      </c>
      <c r="B89" s="4" t="inlineStr">
        <is>
          <t xml:space="preserve"> </t>
        </is>
      </c>
      <c r="C89" s="4" t="inlineStr">
        <is>
          <t xml:space="preserve"> </t>
        </is>
      </c>
      <c r="D89" s="4" t="inlineStr">
        <is>
          <t xml:space="preserve"> </t>
        </is>
      </c>
      <c r="E89" s="4" t="inlineStr">
        <is>
          <t xml:space="preserve"> </t>
        </is>
      </c>
      <c r="F89" s="4" t="inlineStr">
        <is>
          <t xml:space="preserve"> </t>
        </is>
      </c>
      <c r="G89" s="5" t="n">
        <v>-719</v>
      </c>
    </row>
    <row r="90">
      <c r="A90" s="4" t="inlineStr">
        <is>
          <t>Acquisition of treasury stock</t>
        </is>
      </c>
      <c r="B90" s="5" t="n">
        <v>-44902</v>
      </c>
      <c r="C90" s="4" t="inlineStr">
        <is>
          <t xml:space="preserve"> </t>
        </is>
      </c>
      <c r="D90" s="4" t="inlineStr">
        <is>
          <t xml:space="preserve"> </t>
        </is>
      </c>
      <c r="E90" s="4" t="inlineStr">
        <is>
          <t xml:space="preserve"> </t>
        </is>
      </c>
      <c r="F90" s="4" t="inlineStr">
        <is>
          <t xml:space="preserve"> </t>
        </is>
      </c>
      <c r="G90" s="6" t="n">
        <v>-44902</v>
      </c>
    </row>
    <row r="91">
      <c r="A91" s="4" t="inlineStr">
        <is>
          <t>Balance at end of period (in shares) at Jul. 29, 2023</t>
        </is>
      </c>
      <c r="B91" s="4" t="inlineStr">
        <is>
          <t xml:space="preserve"> </t>
        </is>
      </c>
      <c r="C91" s="5" t="n">
        <v>147443</v>
      </c>
      <c r="D91" s="4" t="inlineStr">
        <is>
          <t xml:space="preserve"> </t>
        </is>
      </c>
      <c r="E91" s="4" t="inlineStr">
        <is>
          <t xml:space="preserve"> </t>
        </is>
      </c>
      <c r="F91" s="4" t="inlineStr">
        <is>
          <t xml:space="preserve"> </t>
        </is>
      </c>
      <c r="G91" s="4" t="inlineStr">
        <is>
          <t xml:space="preserve"> </t>
        </is>
      </c>
    </row>
    <row r="92">
      <c r="A92" s="4" t="inlineStr">
        <is>
          <t>Balance at end of period at Jul. 29, 2023</t>
        </is>
      </c>
      <c r="B92" s="5" t="n">
        <v>1231289</v>
      </c>
      <c r="C92" s="6" t="n">
        <v>1474</v>
      </c>
      <c r="D92" s="5" t="n">
        <v>983366</v>
      </c>
      <c r="E92" s="5" t="n">
        <v>891892</v>
      </c>
      <c r="F92" s="5" t="n">
        <v>1049</v>
      </c>
      <c r="G92" s="6" t="n">
        <v>-646492</v>
      </c>
    </row>
    <row r="93">
      <c r="A93" s="4" t="inlineStr">
        <is>
          <t>Treasury stock at end of period (in shares) at Jul. 29, 2023</t>
        </is>
      </c>
      <c r="B93" s="4" t="inlineStr">
        <is>
          <t xml:space="preserve"> </t>
        </is>
      </c>
      <c r="C93" s="4" t="inlineStr">
        <is>
          <t xml:space="preserve"> </t>
        </is>
      </c>
      <c r="D93" s="4" t="inlineStr">
        <is>
          <t xml:space="preserve"> </t>
        </is>
      </c>
      <c r="E93" s="4" t="inlineStr">
        <is>
          <t xml:space="preserve"> </t>
        </is>
      </c>
      <c r="F93" s="4" t="inlineStr">
        <is>
          <t xml:space="preserve"> </t>
        </is>
      </c>
      <c r="G93" s="5" t="n">
        <v>-13723</v>
      </c>
    </row>
    <row r="94">
      <c r="A94" s="3" t="inlineStr">
        <is>
          <t>Increase (Decrease) in Stockholders' Equity [Roll Forwar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Net income</t>
        </is>
      </c>
      <c r="B95" s="5" t="n">
        <v>130467</v>
      </c>
      <c r="C95" s="4" t="inlineStr">
        <is>
          <t xml:space="preserve"> </t>
        </is>
      </c>
      <c r="D95" s="4" t="inlineStr">
        <is>
          <t xml:space="preserve"> </t>
        </is>
      </c>
      <c r="E95" s="5" t="n">
        <v>130467</v>
      </c>
      <c r="F95" s="4" t="inlineStr">
        <is>
          <t xml:space="preserve"> </t>
        </is>
      </c>
      <c r="G95" s="4" t="inlineStr">
        <is>
          <t xml:space="preserve"> </t>
        </is>
      </c>
    </row>
    <row r="96">
      <c r="A96" s="4" t="inlineStr">
        <is>
          <t>Common stock issued under stock incentive plans (in shares)</t>
        </is>
      </c>
      <c r="B96" s="4" t="inlineStr">
        <is>
          <t xml:space="preserve"> </t>
        </is>
      </c>
      <c r="C96" s="5" t="n">
        <v>27</v>
      </c>
      <c r="D96" s="4" t="inlineStr">
        <is>
          <t xml:space="preserve"> </t>
        </is>
      </c>
      <c r="E96" s="4" t="inlineStr">
        <is>
          <t xml:space="preserve"> </t>
        </is>
      </c>
      <c r="F96" s="4" t="inlineStr">
        <is>
          <t xml:space="preserve"> </t>
        </is>
      </c>
      <c r="G96" s="4" t="inlineStr">
        <is>
          <t xml:space="preserve"> </t>
        </is>
      </c>
    </row>
    <row r="97">
      <c r="A97" s="4" t="inlineStr">
        <is>
          <t>Common stock issued under stock incentive plans</t>
        </is>
      </c>
      <c r="B97" s="5" t="n">
        <v>0</v>
      </c>
      <c r="C97" s="6" t="n">
        <v>1</v>
      </c>
      <c r="D97" s="5" t="n">
        <v>-1</v>
      </c>
      <c r="E97" s="4" t="inlineStr">
        <is>
          <t xml:space="preserve"> </t>
        </is>
      </c>
      <c r="F97" s="4" t="inlineStr">
        <is>
          <t xml:space="preserve"> </t>
        </is>
      </c>
      <c r="G97" s="4" t="inlineStr">
        <is>
          <t xml:space="preserve"> </t>
        </is>
      </c>
    </row>
    <row r="98">
      <c r="A98" s="4" t="inlineStr">
        <is>
          <t>Stock-based compensation expense</t>
        </is>
      </c>
      <c r="B98" s="5" t="n">
        <v>9380</v>
      </c>
      <c r="C98" s="4" t="inlineStr">
        <is>
          <t xml:space="preserve"> </t>
        </is>
      </c>
      <c r="D98" s="5" t="n">
        <v>9380</v>
      </c>
      <c r="E98" s="4" t="inlineStr">
        <is>
          <t xml:space="preserve"> </t>
        </is>
      </c>
      <c r="F98" s="4" t="inlineStr">
        <is>
          <t xml:space="preserve"> </t>
        </is>
      </c>
      <c r="G98" s="4" t="inlineStr">
        <is>
          <t xml:space="preserve"> </t>
        </is>
      </c>
    </row>
    <row r="99">
      <c r="A99" s="4" t="inlineStr">
        <is>
          <t>Exercise of stock options</t>
        </is>
      </c>
      <c r="B99" s="5" t="n">
        <v>433</v>
      </c>
      <c r="C99" s="4" t="inlineStr">
        <is>
          <t xml:space="preserve"> </t>
        </is>
      </c>
      <c r="D99" s="5" t="n">
        <v>433</v>
      </c>
      <c r="E99" s="4" t="inlineStr">
        <is>
          <t xml:space="preserve"> </t>
        </is>
      </c>
      <c r="F99" s="4" t="inlineStr">
        <is>
          <t xml:space="preserve"> </t>
        </is>
      </c>
      <c r="G99" s="4" t="inlineStr">
        <is>
          <t xml:space="preserve"> </t>
        </is>
      </c>
    </row>
    <row r="100">
      <c r="A100" s="4" t="inlineStr">
        <is>
          <t>Acquisition of treasury stock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5" t="n">
        <v>-253</v>
      </c>
    </row>
    <row r="101">
      <c r="A101" s="4" t="inlineStr">
        <is>
          <t>Acquisition of treasury stock</t>
        </is>
      </c>
      <c r="B101" s="6" t="n">
        <v>-17873</v>
      </c>
      <c r="C101" s="4" t="inlineStr">
        <is>
          <t xml:space="preserve"> </t>
        </is>
      </c>
      <c r="D101" s="4" t="inlineStr">
        <is>
          <t xml:space="preserve"> </t>
        </is>
      </c>
      <c r="E101" s="4" t="inlineStr">
        <is>
          <t xml:space="preserve"> </t>
        </is>
      </c>
      <c r="F101" s="4" t="inlineStr">
        <is>
          <t xml:space="preserve"> </t>
        </is>
      </c>
      <c r="G101" s="6" t="n">
        <v>-17873</v>
      </c>
    </row>
    <row r="102">
      <c r="A102" s="4" t="inlineStr">
        <is>
          <t>Balance at end of period (in shares) at Oct. 28, 2023</t>
        </is>
      </c>
      <c r="B102" s="5" t="n">
        <v>133494</v>
      </c>
      <c r="C102" s="5" t="n">
        <v>147470</v>
      </c>
      <c r="D102" s="4" t="inlineStr">
        <is>
          <t xml:space="preserve"> </t>
        </is>
      </c>
      <c r="E102" s="4" t="inlineStr">
        <is>
          <t xml:space="preserve"> </t>
        </is>
      </c>
      <c r="F102" s="4" t="inlineStr">
        <is>
          <t xml:space="preserve"> </t>
        </is>
      </c>
      <c r="G102" s="4" t="inlineStr">
        <is>
          <t xml:space="preserve"> </t>
        </is>
      </c>
    </row>
    <row r="103">
      <c r="A103" s="4" t="inlineStr">
        <is>
          <t>Balance at end of period at Oct. 28, 2023</t>
        </is>
      </c>
      <c r="B103" s="6" t="n">
        <v>1353696</v>
      </c>
      <c r="C103" s="6" t="n">
        <v>1475</v>
      </c>
      <c r="D103" s="6" t="n">
        <v>993178</v>
      </c>
      <c r="E103" s="6" t="n">
        <v>1022359</v>
      </c>
      <c r="F103" s="6" t="n">
        <v>1049</v>
      </c>
      <c r="G103" s="6" t="n">
        <v>-664365</v>
      </c>
    </row>
    <row r="104">
      <c r="A104" s="4" t="inlineStr">
        <is>
          <t>Treasury stock at end of period (in shares) at Oct. 28, 2023</t>
        </is>
      </c>
      <c r="B104" s="5" t="n">
        <v>-13976</v>
      </c>
      <c r="C104" s="4" t="inlineStr">
        <is>
          <t xml:space="preserve"> </t>
        </is>
      </c>
      <c r="D104" s="4" t="inlineStr">
        <is>
          <t xml:space="preserve"> </t>
        </is>
      </c>
      <c r="E104" s="4" t="inlineStr">
        <is>
          <t xml:space="preserve"> </t>
        </is>
      </c>
      <c r="F104" s="4" t="inlineStr">
        <is>
          <t xml:space="preserve"> </t>
        </is>
      </c>
      <c r="G104" s="5" t="n">
        <v>-139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28, 2023</t>
        </is>
      </c>
      <c r="C2" s="2" t="inlineStr">
        <is>
          <t>Oct. 29, 2022</t>
        </is>
      </c>
    </row>
    <row r="3">
      <c r="A3" s="3" t="inlineStr">
        <is>
          <t>CASH FLOWS FROM OPERATING ACTIVITIES</t>
        </is>
      </c>
      <c r="B3" s="4" t="inlineStr">
        <is>
          <t xml:space="preserve"> </t>
        </is>
      </c>
      <c r="C3" s="4" t="inlineStr">
        <is>
          <t xml:space="preserve"> </t>
        </is>
      </c>
    </row>
    <row r="4">
      <c r="A4" s="4" t="inlineStr">
        <is>
          <t>Net income</t>
        </is>
      </c>
      <c r="B4" s="6" t="n">
        <v>377869</v>
      </c>
      <c r="C4" s="6" t="n">
        <v>38339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66421</v>
      </c>
      <c r="C6" s="5" t="n">
        <v>149259</v>
      </c>
    </row>
    <row r="7">
      <c r="A7" s="4" t="inlineStr">
        <is>
          <t>Amortization of debt issuance costs and accretion of original issue discount</t>
        </is>
      </c>
      <c r="B7" s="5" t="n">
        <v>900</v>
      </c>
      <c r="C7" s="5" t="n">
        <v>2282</v>
      </c>
    </row>
    <row r="8">
      <c r="A8" s="4" t="inlineStr">
        <is>
          <t>Debt extinguishment charges</t>
        </is>
      </c>
      <c r="B8" s="5" t="n">
        <v>1830</v>
      </c>
      <c r="C8" s="5" t="n">
        <v>687</v>
      </c>
    </row>
    <row r="9">
      <c r="A9" s="4" t="inlineStr">
        <is>
          <t>Stock-based compensation expense</t>
        </is>
      </c>
      <c r="B9" s="5" t="n">
        <v>29011</v>
      </c>
      <c r="C9" s="5" t="n">
        <v>27965</v>
      </c>
    </row>
    <row r="10">
      <c r="A10" s="4" t="inlineStr">
        <is>
          <t>Deferred income tax provision</t>
        </is>
      </c>
      <c r="B10" s="5" t="n">
        <v>12149</v>
      </c>
      <c r="C10" s="5" t="n">
        <v>18474</v>
      </c>
    </row>
    <row r="11">
      <c r="A11" s="4" t="inlineStr">
        <is>
          <t>Changes in operating leases and other non-cash items</t>
        </is>
      </c>
      <c r="B11" s="5" t="n">
        <v>3684</v>
      </c>
      <c r="C11" s="5" t="n">
        <v>26235</v>
      </c>
    </row>
    <row r="12">
      <c r="A12" s="3" t="inlineStr">
        <is>
          <t>Increase (decrease) in cash due to changes in:</t>
        </is>
      </c>
      <c r="B12" s="4" t="inlineStr">
        <is>
          <t xml:space="preserve"> </t>
        </is>
      </c>
      <c r="C12" s="4" t="inlineStr">
        <is>
          <t xml:space="preserve"> </t>
        </is>
      </c>
    </row>
    <row r="13">
      <c r="A13" s="4" t="inlineStr">
        <is>
          <t>Accounts receivable</t>
        </is>
      </c>
      <c r="B13" s="5" t="n">
        <v>15205</v>
      </c>
      <c r="C13" s="5" t="n">
        <v>-73162</v>
      </c>
    </row>
    <row r="14">
      <c r="A14" s="4" t="inlineStr">
        <is>
          <t>Merchandise inventories</t>
        </is>
      </c>
      <c r="B14" s="5" t="n">
        <v>-283301</v>
      </c>
      <c r="C14" s="5" t="n">
        <v>-173361</v>
      </c>
    </row>
    <row r="15">
      <c r="A15" s="4" t="inlineStr">
        <is>
          <t>Prepaid expenses and other current assets</t>
        </is>
      </c>
      <c r="B15" s="5" t="n">
        <v>-23628</v>
      </c>
      <c r="C15" s="5" t="n">
        <v>-5248</v>
      </c>
    </row>
    <row r="16">
      <c r="A16" s="4" t="inlineStr">
        <is>
          <t>Other assets</t>
        </is>
      </c>
      <c r="B16" s="5" t="n">
        <v>-9917</v>
      </c>
      <c r="C16" s="5" t="n">
        <v>-444</v>
      </c>
    </row>
    <row r="17">
      <c r="A17" s="4" t="inlineStr">
        <is>
          <t>Accounts payable</t>
        </is>
      </c>
      <c r="B17" s="5" t="n">
        <v>123262</v>
      </c>
      <c r="C17" s="5" t="n">
        <v>250951</v>
      </c>
    </row>
    <row r="18">
      <c r="A18" s="4" t="inlineStr">
        <is>
          <t>Accrued expenses and other current liabilities</t>
        </is>
      </c>
      <c r="B18" s="5" t="n">
        <v>29916</v>
      </c>
      <c r="C18" s="5" t="n">
        <v>-3802</v>
      </c>
    </row>
    <row r="19">
      <c r="A19" s="4" t="inlineStr">
        <is>
          <t>Other non-current liabilities</t>
        </is>
      </c>
      <c r="B19" s="5" t="n">
        <v>1130</v>
      </c>
      <c r="C19" s="5" t="n">
        <v>9625</v>
      </c>
    </row>
    <row r="20">
      <c r="A20" s="4" t="inlineStr">
        <is>
          <t>Net cash provided by operating activities</t>
        </is>
      </c>
      <c r="B20" s="5" t="n">
        <v>444531</v>
      </c>
      <c r="C20" s="5" t="n">
        <v>612857</v>
      </c>
    </row>
    <row r="21">
      <c r="A21" s="3" t="inlineStr">
        <is>
          <t>CASH FLOWS FROM INVESTING ACTIVITIES</t>
        </is>
      </c>
      <c r="B21" s="4" t="inlineStr">
        <is>
          <t xml:space="preserve"> </t>
        </is>
      </c>
      <c r="C21" s="4" t="inlineStr">
        <is>
          <t xml:space="preserve"> </t>
        </is>
      </c>
    </row>
    <row r="22">
      <c r="A22" s="4" t="inlineStr">
        <is>
          <t>Additions to property and equipment, net of disposals</t>
        </is>
      </c>
      <c r="B22" s="5" t="n">
        <v>-347951</v>
      </c>
      <c r="C22" s="5" t="n">
        <v>-294308</v>
      </c>
    </row>
    <row r="23">
      <c r="A23" s="4" t="inlineStr">
        <is>
          <t>Proceeds from sale-leaseback transactions</t>
        </is>
      </c>
      <c r="B23" s="5" t="n">
        <v>12310</v>
      </c>
      <c r="C23" s="5" t="n">
        <v>11092</v>
      </c>
    </row>
    <row r="24">
      <c r="A24" s="4" t="inlineStr">
        <is>
          <t>Acquisitions</t>
        </is>
      </c>
      <c r="B24" s="5" t="n">
        <v>0</v>
      </c>
      <c r="C24" s="5" t="n">
        <v>-376521</v>
      </c>
    </row>
    <row r="25">
      <c r="A25" s="4" t="inlineStr">
        <is>
          <t>Net cash used in investing activities</t>
        </is>
      </c>
      <c r="B25" s="5" t="n">
        <v>-335641</v>
      </c>
      <c r="C25" s="5" t="n">
        <v>-659737</v>
      </c>
    </row>
    <row r="26">
      <c r="A26" s="3" t="inlineStr">
        <is>
          <t>CASH FLOWS FROM FINANCING ACTIVITIES</t>
        </is>
      </c>
      <c r="B26" s="4" t="inlineStr">
        <is>
          <t xml:space="preserve"> </t>
        </is>
      </c>
      <c r="C26" s="4" t="inlineStr">
        <is>
          <t xml:space="preserve"> </t>
        </is>
      </c>
    </row>
    <row r="27">
      <c r="A27" s="4" t="inlineStr">
        <is>
          <t>Proceeds from the issuance of long term-debt</t>
        </is>
      </c>
      <c r="B27" s="5" t="n">
        <v>305041</v>
      </c>
      <c r="C27" s="5" t="n">
        <v>0</v>
      </c>
    </row>
    <row r="28">
      <c r="A28" s="4" t="inlineStr">
        <is>
          <t>Payments on long-term debt</t>
        </is>
      </c>
      <c r="B28" s="5" t="n">
        <v>-355041</v>
      </c>
      <c r="C28" s="5" t="n">
        <v>-150000</v>
      </c>
    </row>
    <row r="29">
      <c r="A29" s="4" t="inlineStr">
        <is>
          <t>Proceeds from revolving lines of credit</t>
        </is>
      </c>
      <c r="B29" s="5" t="n">
        <v>564000</v>
      </c>
      <c r="C29" s="5" t="n">
        <v>1110000</v>
      </c>
    </row>
    <row r="30">
      <c r="A30" s="4" t="inlineStr">
        <is>
          <t>Payments on revolving lines of credit</t>
        </is>
      </c>
      <c r="B30" s="5" t="n">
        <v>-535000</v>
      </c>
      <c r="C30" s="5" t="n">
        <v>-815000</v>
      </c>
    </row>
    <row r="31">
      <c r="A31" s="4" t="inlineStr">
        <is>
          <t>Debt issuance costs paid</t>
        </is>
      </c>
      <c r="B31" s="5" t="n">
        <v>-1722</v>
      </c>
      <c r="C31" s="5" t="n">
        <v>-2733</v>
      </c>
    </row>
    <row r="32">
      <c r="A32" s="4" t="inlineStr">
        <is>
          <t>Net cash received from stock option exercises</t>
        </is>
      </c>
      <c r="B32" s="5" t="n">
        <v>2369</v>
      </c>
      <c r="C32" s="5" t="n">
        <v>6545</v>
      </c>
    </row>
    <row r="33">
      <c r="A33" s="4" t="inlineStr">
        <is>
          <t>Net cash received from ESPP</t>
        </is>
      </c>
      <c r="B33" s="5" t="n">
        <v>3255</v>
      </c>
      <c r="C33" s="5" t="n">
        <v>2331</v>
      </c>
    </row>
    <row r="34">
      <c r="A34" s="4" t="inlineStr">
        <is>
          <t>Acquisition of treasury stock</t>
        </is>
      </c>
      <c r="B34" s="5" t="n">
        <v>-101819</v>
      </c>
      <c r="C34" s="5" t="n">
        <v>-127458</v>
      </c>
    </row>
    <row r="35">
      <c r="A35" s="4" t="inlineStr">
        <is>
          <t>Proceeds from financing obligations</t>
        </is>
      </c>
      <c r="B35" s="5" t="n">
        <v>11691</v>
      </c>
      <c r="C35" s="5" t="n">
        <v>16949</v>
      </c>
    </row>
    <row r="36">
      <c r="A36" s="4" t="inlineStr">
        <is>
          <t>Other financing activities</t>
        </is>
      </c>
      <c r="B36" s="5" t="n">
        <v>-2028</v>
      </c>
      <c r="C36" s="5" t="n">
        <v>-4546</v>
      </c>
    </row>
    <row r="37">
      <c r="A37" s="4" t="inlineStr">
        <is>
          <t>Net cash (used in) provided by financing activities</t>
        </is>
      </c>
      <c r="B37" s="5" t="n">
        <v>-109254</v>
      </c>
      <c r="C37" s="5" t="n">
        <v>36088</v>
      </c>
    </row>
    <row r="38">
      <c r="A38" s="4" t="inlineStr">
        <is>
          <t>Net decrease in cash and cash equivalents</t>
        </is>
      </c>
      <c r="B38" s="5" t="n">
        <v>-364</v>
      </c>
      <c r="C38" s="5" t="n">
        <v>-10792</v>
      </c>
    </row>
    <row r="39">
      <c r="A39" s="4" t="inlineStr">
        <is>
          <t>Cash and cash equivalents at beginning of period</t>
        </is>
      </c>
      <c r="B39" s="5" t="n">
        <v>33915</v>
      </c>
      <c r="C39" s="5" t="n">
        <v>45436</v>
      </c>
    </row>
    <row r="40">
      <c r="A40" s="4" t="inlineStr">
        <is>
          <t>Cash and cash equivalents at end of period</t>
        </is>
      </c>
      <c r="B40" s="5" t="n">
        <v>33551</v>
      </c>
      <c r="C40" s="5" t="n">
        <v>34644</v>
      </c>
    </row>
    <row r="41">
      <c r="A41" s="3" t="inlineStr">
        <is>
          <t>Supplemental cash flow information:</t>
        </is>
      </c>
      <c r="B41" s="4" t="inlineStr">
        <is>
          <t xml:space="preserve"> </t>
        </is>
      </c>
      <c r="C41" s="4" t="inlineStr">
        <is>
          <t xml:space="preserve"> </t>
        </is>
      </c>
    </row>
    <row r="42">
      <c r="A42" s="4" t="inlineStr">
        <is>
          <t>Interest paid</t>
        </is>
      </c>
      <c r="B42" s="5" t="n">
        <v>44335</v>
      </c>
      <c r="C42" s="5" t="n">
        <v>25031</v>
      </c>
    </row>
    <row r="43">
      <c r="A43" s="4" t="inlineStr">
        <is>
          <t>Income taxes paid</t>
        </is>
      </c>
      <c r="B43" s="5" t="n">
        <v>156632</v>
      </c>
      <c r="C43" s="5" t="n">
        <v>134021</v>
      </c>
    </row>
    <row r="44">
      <c r="A44" s="4" t="inlineStr">
        <is>
          <t>Operating lease liabilities arising from obtaining right-of-use assets and other non-cash lease-related operating items</t>
        </is>
      </c>
      <c r="B44" s="5" t="n">
        <v>165931</v>
      </c>
      <c r="C44" s="5" t="n">
        <v>190803</v>
      </c>
    </row>
    <row r="45">
      <c r="A45" s="3" t="inlineStr">
        <is>
          <t>Non-cash financing and investing activities:</t>
        </is>
      </c>
      <c r="B45" s="4" t="inlineStr">
        <is>
          <t xml:space="preserve"> </t>
        </is>
      </c>
      <c r="C45" s="4" t="inlineStr">
        <is>
          <t xml:space="preserve"> </t>
        </is>
      </c>
    </row>
    <row r="46">
      <c r="A46" s="4" t="inlineStr">
        <is>
          <t>Finance lease liabilities arising from obtaining right-of-use assets</t>
        </is>
      </c>
      <c r="B46" s="5" t="n">
        <v>4467</v>
      </c>
      <c r="C46" s="5" t="n">
        <v>7443</v>
      </c>
    </row>
    <row r="47">
      <c r="A47" s="4" t="inlineStr">
        <is>
          <t>Financing obligations arising from failed sale-leasebacks</t>
        </is>
      </c>
      <c r="B47" s="5" t="n">
        <v>0</v>
      </c>
      <c r="C47" s="5" t="n">
        <v>3487</v>
      </c>
    </row>
    <row r="48">
      <c r="A48" s="4" t="inlineStr">
        <is>
          <t>Property additions included in accrued expenses</t>
        </is>
      </c>
      <c r="B48" s="5" t="n">
        <v>32104</v>
      </c>
      <c r="C48" s="5" t="n">
        <v>29192</v>
      </c>
    </row>
    <row r="49">
      <c r="A49" s="4" t="inlineStr">
        <is>
          <t>Treasury stock repurchases included in accrued expenses</t>
        </is>
      </c>
      <c r="B49" s="6" t="n">
        <v>3325</v>
      </c>
      <c r="C49" s="6" t="n">
        <v>77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Oct. 28,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BJ’s Wholesale Club Holdings, Inc. and its wholly-owned subsidiaries is a leading operator of membership warehouse clubs concentrated primarily in the eastern half of the United States. The Company provides a curated assortment focused on grocery, general merchandise, gasoline and other ancillary services, coupon books, and promotions to offer a differentiated shopping experience that is further enhanced by its omnichannel capabilities. As of October 28, 2023, the Company operated 238 warehouse clubs and 169 gas stations in 20 st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28,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The accompanying interim financial statements of BJ’s Wholesale Club Holdings, Inc. are unaudited and, in the opinion of management, reflect all normal recurring adjustments considered necessary for a fair statement of the Company’s financial statements in accordance with GAAP. The condensed consolidated balance sheet as of January 28, 2023 is derived from the audited consolidated balance sheet as of that date. The Company’s business, as is common with the business of retailers generally, is subject to seasonal influences. The Company’s sales and operating income have typically been highest in the fourth quarter holiday season and lowest in the first quarter of each fiscal year. These unaudited condensed consolidated financial statements should be read in conjunction with the audited consolidated financial statements and footnotes thereto included in our Annual Report on Form 10-K for the fiscal year 2022, as filed with the Securities and Exchange Commission on March 16, 2023. (b) Fiscal Year The Company follows the National Retail Federation’s fiscal calendar and reports financial information on a 52- or 53-week year ending on the Saturday closest to January 31. The thirteen-week periods ended October 28, 2023 and October 29, 2022 are referred to herein as the "third quarter of fiscal year 2023" and the "third quarter of fiscal year 2022," respectively. The thirty-nine week periods ended October 28, 2023 and October 29, 2022 are referred to herein as the "thirty-nine weeks ended October 28, 2023" and the "thirty-nine weeks ended October 29, 2022," respectively. Operating results for the thirteen-week and thirty-nine week periods ended October 28, 2023 are not necessarily indicative of the results that may be expected for the 53-week fiscal year ending February 3, 2024. (c) Recent Accounting Pronouncements and Policies The Company’s accounting policies are set forth in the audited financial statements included in the Company’s Annual Report on Form 10-K for fiscal year 2022. There have been no material changes to these accounting policies and no accounting pronouncements adopted that had a material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2T12:07:45Z</dcterms:created>
  <dcterms:modified xmlns:dcterms="http://purl.org/dc/terms/" xmlns:xsi="http://www.w3.org/2001/XMLSchema-instance" xsi:type="dcterms:W3CDTF">2023-11-22T12:07:45Z</dcterms:modified>
</cp:coreProperties>
</file>